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Recently Issued Accounting Stan" sheetId="10" r:id="rId10"/>
    <s:sheet name="Acquisitions" sheetId="11" r:id="rId11"/>
    <s:sheet name="Goodwill" sheetId="12" r:id="rId12"/>
    <s:sheet name="Restructuring and Asset Impairm" sheetId="13" r:id="rId13"/>
    <s:sheet name="Long-Term Debt" sheetId="14" r:id="rId14"/>
    <s:sheet name="Fair Value Measurements" sheetId="15" r:id="rId15"/>
    <s:sheet name="Commitments and Contingencies" sheetId="16" r:id="rId16"/>
    <s:sheet name="Associate Retirement Plans" sheetId="17" r:id="rId17"/>
    <s:sheet name="Other Comprehensive Income or L" sheetId="18" r:id="rId18"/>
    <s:sheet name="Income Taxes" sheetId="19" r:id="rId19"/>
    <s:sheet name="Share Based Compensation" sheetId="20" r:id="rId20"/>
    <s:sheet name="Discontinued Operations" sheetId="21" r:id="rId21"/>
    <s:sheet name="Earnings Per Share" sheetId="22" r:id="rId22"/>
    <s:sheet name="Supplemental Cash Flow Informat" sheetId="23" r:id="rId23"/>
    <s:sheet name="Operating Segment Information" sheetId="24" r:id="rId24"/>
    <s:sheet name="Summary of Significant Accoun25" sheetId="25" r:id="rId25"/>
    <s:sheet name="Goodwill (Tables)" sheetId="26" r:id="rId26"/>
    <s:sheet name="Restructuring and Asset Impai27" sheetId="27" r:id="rId27"/>
    <s:sheet name="Fair Value Measurements (Tables" sheetId="28" r:id="rId28"/>
    <s:sheet name="Associate Retirement Plans (Tab" sheetId="29" r:id="rId29"/>
    <s:sheet name="Share Based Compensation (Table" sheetId="30" r:id="rId30"/>
    <s:sheet name="Earnings Per Share (Tables)" sheetId="31" r:id="rId31"/>
    <s:sheet name="Operating Segment Information (" sheetId="32" r:id="rId32"/>
    <s:sheet name="Recently Issued Accounting St33" sheetId="33" r:id="rId33"/>
    <s:sheet name="Acquisitions - Additional Infor" sheetId="34" r:id="rId34"/>
    <s:sheet name="Goodwill - Summary of Changes i" sheetId="35" r:id="rId35"/>
    <s:sheet name="Restructuring and Asset Impai36" sheetId="36" r:id="rId36"/>
    <s:sheet name="Restructuring and Asset Impai37" sheetId="37" r:id="rId37"/>
    <s:sheet name="Restructuring and Asset Impai38" sheetId="38" r:id="rId38"/>
    <s:sheet name="Long-Term Debt - Additional Inf" sheetId="39" r:id="rId39"/>
    <s:sheet name="Fair Value Measurements - Sched" sheetId="40" r:id="rId40"/>
    <s:sheet name="Fair Value Measurements - Addit" sheetId="41" r:id="rId41"/>
    <s:sheet name="Associate Retirement Plans - Co" sheetId="42" r:id="rId42"/>
    <s:sheet name="Associate Retirement Plans - Ad" sheetId="43" r:id="rId43"/>
    <s:sheet name="Other Comprehensive Income or44" sheetId="44" r:id="rId44"/>
    <s:sheet name="Income Taxes - Additional Infor" sheetId="45" r:id="rId45"/>
    <s:sheet name="Share Based Compensation - Addi" sheetId="46" r:id="rId46"/>
    <s:sheet name="Share Based Compensation - Summ" sheetId="47" r:id="rId47"/>
    <s:sheet name="Discontinued Operations - Addit" sheetId="48" r:id="rId48"/>
    <s:sheet name="Earnings Per Share - Schedule o" sheetId="49" r:id="rId49"/>
    <s:sheet name="Supplemental Cash Flow Inform50" sheetId="50" r:id="rId50"/>
    <s:sheet name="Operating Segment Information -" sheetId="51" r:id="rId51"/>
    <s:sheet name="Operating Segment Information52" sheetId="52" r:id="rId52"/>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l. 18, 2015</t>
  </si>
  <si>
    <t>Aug. 17, 2015</t>
  </si>
  <si>
    <t>Document And Entity Information [Abstract]</t>
  </si>
  <si>
    <t>Document Type</t>
  </si>
  <si>
    <t>10-Q</t>
  </si>
  <si>
    <t>Amendment Flag</t>
  </si>
  <si>
    <t>false</t>
  </si>
  <si>
    <t>Document Period End Date</t>
  </si>
  <si>
    <t>Jul. 18,
		2015</t>
  </si>
  <si>
    <t>Document Fiscal Year Focus</t>
  </si>
  <si>
    <t>Document Fiscal Period Focus</t>
  </si>
  <si>
    <t>Q2</t>
  </si>
  <si>
    <t>Trading Symbol</t>
  </si>
  <si>
    <t>SPTN</t>
  </si>
  <si>
    <t>Entity Registrant Name</t>
  </si>
  <si>
    <t>SpartanNash Co</t>
  </si>
  <si>
    <t>Entity Central Index Key</t>
  </si>
  <si>
    <t>Current Fiscal Year End Date</t>
  </si>
  <si>
    <t>--01-02</t>
  </si>
  <si>
    <t>Entity Filer Category</t>
  </si>
  <si>
    <t>Large Accelerated Filer</t>
  </si>
  <si>
    <t>Entity Common Stock, Shares Outstanding</t>
  </si>
  <si>
    <t>CONDENSED CONSOLIDATED BALANCE SHEETS (Unaudited) - USD ($) $ in Thousands</t>
  </si>
  <si>
    <t>Jan. 03, 2015</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Other assets, net</t>
  </si>
  <si>
    <t>Total assets</t>
  </si>
  <si>
    <t>Current liabilities</t>
  </si>
  <si>
    <t>Accounts payable</t>
  </si>
  <si>
    <t>Accrued payroll and benefits</t>
  </si>
  <si>
    <t>Other accrued expenses</t>
  </si>
  <si>
    <t>Deferred income taxes</t>
  </si>
  <si>
    <t>Current maturities of long-term debt and capital lease obligations</t>
  </si>
  <si>
    <t>Total current liabilities</t>
  </si>
  <si>
    <t>Long-term liabilities</t>
  </si>
  <si>
    <t>Postretirement benefits</t>
  </si>
  <si>
    <t>Other long-term liabilities</t>
  </si>
  <si>
    <t>Long-term debt and capital lease obligations</t>
  </si>
  <si>
    <t>Total long-term liabilities</t>
  </si>
  <si>
    <t>Commitments and contingencies (Note 8)</t>
  </si>
  <si>
    <t>Shareholders’ equity</t>
  </si>
  <si>
    <t>Common stock, voting, no par value; 100,000 shares authorized; 37,517 and 37,524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3 Months Ended</t>
  </si>
  <si>
    <t>Jul. 12, 2014</t>
  </si>
  <si>
    <t>Income Statement [Abstract]</t>
  </si>
  <si>
    <t>Net sales</t>
  </si>
  <si>
    <t>Cost of sales</t>
  </si>
  <si>
    <t>Gross profit</t>
  </si>
  <si>
    <t>Operating expenses</t>
  </si>
  <si>
    <t>Selling, general and administrative</t>
  </si>
  <si>
    <t>Merger integration and acquisition</t>
  </si>
  <si>
    <t>Restructuring (gains) charges and asset impairment</t>
  </si>
  <si>
    <t>Total operating expenses</t>
  </si>
  <si>
    <t>Operating earnings</t>
  </si>
  <si>
    <t>Other income and expenses</t>
  </si>
  <si>
    <t>Interest expense</t>
  </si>
  <si>
    <t>Other, net</t>
  </si>
  <si>
    <t>Total other income and expenses</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Diluted earnings per share:</t>
  </si>
  <si>
    <t>CONDENSED CONSOLIDATED STATEMENTS OF COMPREHENSIVE INCOME (Unaudited) - USD ($) $ in Thousands</t>
  </si>
  <si>
    <t>Statement Of Income And Comprehensive Income [Abstract]</t>
  </si>
  <si>
    <t>Other comprehensive income, before tax</t>
  </si>
  <si>
    <t>Pension and postretirement liability adjustment</t>
  </si>
  <si>
    <t>Total other comprehensive income, before tax</t>
  </si>
  <si>
    <t>Income tax expense related to items of other comprehensive income</t>
  </si>
  <si>
    <t>Total other comprehensive income, after tax</t>
  </si>
  <si>
    <t>Comprehensive income</t>
  </si>
  <si>
    <t>CONDENSED CONSOLIDATED STATEMENT OF SHAREHOLDERS' EQUITY (Unaudited) - 6 months ended Jul. 18, 2015 - USD ($) shares in Thousands, $ in Thousands</t>
  </si>
  <si>
    <t>Total</t>
  </si>
  <si>
    <t>Common Stock [Member]</t>
  </si>
  <si>
    <t>Accumulated Other Comprehensive Income (Loss) [Member]</t>
  </si>
  <si>
    <t>Retained Earnings [Member]</t>
  </si>
  <si>
    <t>Balance, value at Jan. 03, 2015</t>
  </si>
  <si>
    <t>Balance, shares at Jan. 03, 2015</t>
  </si>
  <si>
    <t>Other comprehensive income</t>
  </si>
  <si>
    <t>Dividends</t>
  </si>
  <si>
    <t>Share repurchase, Value</t>
  </si>
  <si>
    <t>Share repurchase, Shares</t>
  </si>
  <si>
    <t>Stock-based employee compensation</t>
  </si>
  <si>
    <t>Issuances of common stock and related tax benefit on stock option exercises and stock bonus plan and from deferred compensation plan, value</t>
  </si>
  <si>
    <t>Issuances of common stock and related tax benefit on stock option exercises and stock bonus plan and from deferred compensation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Jul. 18, 2015</t>
  </si>
  <si>
    <t>Balance, shares at Jul. 18, 2015</t>
  </si>
  <si>
    <t>CONDENSED CONSOLIDATED STATEMENT OF SHAREHOLDERS' EQUITY (Unaudited) (Parenthetical)</t>
  </si>
  <si>
    <t>Jul. 18, 2015$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operating activities:</t>
  </si>
  <si>
    <t>Non-cash restructuring and asset impairment charges</t>
  </si>
  <si>
    <t>Depreciation and amortization</t>
  </si>
  <si>
    <t>LIFO expense</t>
  </si>
  <si>
    <t>Postretirement benefits expens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Acquisition, net of cash acquired</t>
  </si>
  <si>
    <t>Loans to customers</t>
  </si>
  <si>
    <t>Payments from customers on loans</t>
  </si>
  <si>
    <t>Other</t>
  </si>
  <si>
    <t>Net cash used in investing activities</t>
  </si>
  <si>
    <t>Cash flows from financing activities</t>
  </si>
  <si>
    <t>Proceeds from revolving credit facility</t>
  </si>
  <si>
    <t>Payments on revolving credit facility</t>
  </si>
  <si>
    <t>Share repurchase</t>
  </si>
  <si>
    <t>Repayment of other long-term debt</t>
  </si>
  <si>
    <t>Financing fees paid</t>
  </si>
  <si>
    <t>Proceeds from sale of common stock</t>
  </si>
  <si>
    <t>Dividends paid</t>
  </si>
  <si>
    <t>Net cash used in financing activities</t>
  </si>
  <si>
    <t>Cash flows from discontinued operations</t>
  </si>
  <si>
    <t>Net cash provided by (used in) operating activities</t>
  </si>
  <si>
    <t>Net cash used in discontinued operations</t>
  </si>
  <si>
    <t>Net increase (de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Summary of Significant Accounting Policies and Basis of Presentation The accompanying unaudited Condensed Consolidated Financial Statements (the “financial statements”) include the accounts of SpartanNash Company and its subsidiaries (“SpartanNash” or the “Company”). All significant intercompany accounts and transactions have been eliminated. In the opinion of management, the accompanying financial statements, taken as a whole, contain all adjustments, which are of a normal recurring nature, necessary to present fairly the financial position of SpartanNash as of July 18, 2015, and the results of its operations and cash flows for the interim periods presented. Interim results are not necessarily indicative of results for a full year. </t>
  </si>
  <si>
    <t>Recently Issued Accounting Standards</t>
  </si>
  <si>
    <t>Accounting Changes And Error Corrections [Abstract]</t>
  </si>
  <si>
    <t>Note 2 Recently Issued Accounting Standards On April 7, 2015, the Financial Accounting Standards Board (“FASB”) issued Accounting Standards Update (“ASU”) 2015-03 “ Interest - Imputation of Interest: Simplifying the Presentation of Debt Issuance Costs .” On April 10, 2014, the Financial Accounting Standards Board (“FASB”) issued Accounting Standards Update (“ASU”) 2014-08 “Reporting Discontinued Operations and Disclosures of Disposals of Components of an Entity.” ASU 2014-08 changed the criteria for reporting discontinued operations and modified related disclosure requirements. The Company adopted ASU 2014-08 in the first quarter of fiscal 2015. Adoption of ASU 2014-08 did not have a material impact on the Consolidated Financial Statements. On May 28,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approved a one-year deferral of the effective date of this new guidanc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ASC on its Consolidated Financial Statements.</t>
  </si>
  <si>
    <t>Acquisitions</t>
  </si>
  <si>
    <t>Business Combinations [Abstract]</t>
  </si>
  <si>
    <t xml:space="preserve">Note 3 Acquisitions On June 16, 2015, SpartanNash acquired certain assets and assumed certain liabilities of Dan’s Super Market, Inc. (“Dan’s”) for a total purchase price of $32.6 million, which includes inventory of $3.8 million. The results of operations of the Dan’s acquisition are included in the accompanying Condensed Consolidated Financial Statements from the date of acquisition. Dan’s is a six-store chain serving Bismarck and Mandan, North Dakota, and was not a customer of the SpartanNash Food Distribution segment prior to the acquisition. SpartanNash acquired the Dan’s stores to strengthen its offering in this region from both a retail and distribution perspective. The purchased assets include inventory, equipment, trade name, favorable lease, non-compete agreements, and goodwill. The acquired assets and assumed liabilities were recorded at their estimated fair values as of the acquisition date and were based on preliminary estimates that may be subject to further adjustments within the measurement period. Goodwill of $24.5 million and $1.0 million was preliminarily assigned to the Retail and Food Distribution segments, respectively. On June 2, 2015, SpartanNash acquired certain assets of Bo's Super Market, Inc. (“Bo’s”). Bo’s is a twelve-store chain serving southeastern North Carolina and was a customer of the SpartanNash Food Distribution segment prior to the acquisition. SpartanNash intends to sell the stores to an independent distribution customer within the 12-month period following the acquisition. The purchased assets include inventory, equipment, and goodwill and are classified as held for sale in the Condensed Consolidated Balance Sheets. The acquired assets were recorded at their estimated fair values less estimated costs to sell as of the acquisition date and were based on preliminary estimates that may be subject to further adjustments within the measurement period. Goodwill of $8.7 million was preliminarily assigned to the Food Distribution segment. The results of operations are reported as discontinued operations in the Condensed Consolidated Financial Statements as the acquired assets meet the criteria to be held for sale at the date of acquisition. </t>
  </si>
  <si>
    <t>Goodwill And Intangible Assets Disclosure [Abstract]</t>
  </si>
  <si>
    <t>Note 4 Goodwill Changes in the carrying amount of goodwill were as follows:
(In thousands)
Retail
Food Distribution
Total
Balance at January 3, 2015:
Goodwill
$
252,532
$
131,348
$
383,880
Accumulated impairment charges
(86,600
)
—
(86,600
)
Goodwill, net
165,932
131,348
297,280
Acquisitions (including held-for-sale disposal group)
24,512
9,746
34,258
Other
(15
)
—
(15
)
Balance at July 18, 2015:
Goodwill
277,029
141,094
418,123
Accumulated impairment charges
(86,600
)
—
(86,600
)
Goodwill, net
$
190,429
$
141,094
$
331,523</t>
  </si>
  <si>
    <t>Restructuring and Asset Impairment</t>
  </si>
  <si>
    <t>Restructuring And Related Activities [Abstract]</t>
  </si>
  <si>
    <t>Note 5 Restructuring and Asset Impairment The following table provides the activity of restructuring costs for the 28 weeks ended July 18, 2015. Accrued restructuring cost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 January 3, 2015
$
13,988
$
80
$
14,068
Provision for lease and related ancillary costs, net of sublease income
6,760
—
6,760
(a)
Provision for severance
—
304
304
(b)
Changes in estimates
(287
)
—
(287
)
(c)
Lease termination adjustment
(1,745
)
—
(1,745
)
(d)
Accretion expense
326
—
326
Payments
(3,404
)
(304
)
(3,708
)
Balance - July 18, 2015
$
15,638
$
80
$
15,718
(a)
The provision for lease and related ancillary costs represents the initial charges estimated to be incurred for store closings in the Retail segment.
(b)
The provision for severance relates to a distribution center closing in the Food Distribution segment.
(c)
The changes in estimates relate to revised estimates of lease and ancillary costs and sublease income associated with previously closed stores.
(d)
The lease termination adjustment represents the benefit recognized in connection with lease buyouts on two previously closed stores. The lease liabilities were formerly included in our restructuring cost liability based on initial estimates. Included in the liability are lease obligations recorded at the present value of future minimum lease payments, calculated using a risk-free interest rate, and related ancillary costs from the date of closure to the end of the remaining lease term, net of estimated sublease income. Restructuring and asset impairment charges included in the Condensed Consolidated Statements of Earnings consisted of the following:
12 Weeks Ended
28 Weeks Ended
July 18,
July 12,
July 18,
July 12,
(In thousands)
2015
2014
2015
2014
Asset impairment charges (a)
$
—
$
—
$
2,353
$
906
Provision for leases and related ancillary costs, net of sublease income, related to store closings (b)
—
218
6,760
236
(Gains) losses on sales of assets related to closed facilities (c)
(336
)
320
(1,876
)
(998
)
Provision for severance (d)
—
70
304
266
Other costs associated with distribution center and store closings
—
163
1,493
887
Changes in estimates (e)
—
307
(287
)
(92
)
Lease termination adjustment (f)
—
—
(1,745
)
—
$
(336
)
$
1,078
$
7,002
$
1,205
(a)
The asset impairment charges were incurred in the Retail segment due to the economic and competitive environment of certain stores.
(b)
The provision for lease and related ancillary costs, net of sublease income, represents the initial charges estimated to be incurred for store closings in the Retail segment.
(c)
The (gains) losses on sales of assets resulted from the sale of a closed food distribution center and sales of closed stores in fiscal 2015 and sales of assets related to closed stores in fiscal 2014.
(d)
The provision for severance related to distribution center closings in the Food Distribution segment.
(e)
The changes in estimates relates to revised estimates of lease ancillary costs associated with previously closed facilities in the Retail and Food Distribution segments. The Retail segment realized $(287) and $(379) in the 28 weeks ended July 18, 2015 and July 12, 2014, respectively.
(f)
The lease termination adjustment represents the benefit recognized in connection with lease buyouts on two previously closed stores.</t>
  </si>
  <si>
    <t>Long-Term Debt</t>
  </si>
  <si>
    <t>Debt Disclosure [Abstract]</t>
  </si>
  <si>
    <t>Note 6 Long-Term Debt On January 9, 2015, SpartanNash Company and certain of its subsidiaries entered into an amendment (the “Amendment”) to the Company’s Amended and Restated Loan and Security Agreement (the “Credit Agreement”) with Wells Fargo Capital Finance, LLC, as administrative agent, and certain lenders to the Credit Agreement. The Amendment reduced the interest rates by 0.25% and extended the maturity date of the Loan Agreement from November 19, 2018 to January 9, 2020.</t>
  </si>
  <si>
    <t>Fair Value Measurements</t>
  </si>
  <si>
    <t>Fair Value Disclosures [Abstract]</t>
  </si>
  <si>
    <t>Note 7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July 18, 2015 and January 3, 2015 the estimated fair value and the book value of our debt instruments were as follows:
(In thousands)
July 18, 2015
January 3, 2015
Book value of debt instruments:
Current maturities of long-term debt and capital lease obligations
$
21,669
$
19,758
Long-term debt and capital lease obligations
516,012
550,510
Total book value of debt instruments
537,681
570,268
Fair value of debt instruments
541,599
574,008
Excess of fair value over book value
$
3,918
$
3,740
The estimated fair value of debt is based on market quotes for instruments with similar terms and remaining maturities (level 2 valuation technique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Long-lived assets are measured at fair value on a nonrecurring basis using Level 3 inputs as defined in the fair value hierarchy. Assets with a book value of $5.6 million and $0.9 million were measured at fair value of $3.2 million and $0.0 million, respectively, in the 28 weeks ended July 18, 2015 and July 12, 2014, respectively. Our accounting and finance team management, which report to the chief financial officer, determine our valuation policies and procedures. The development and determination of the unobservable inputs for level 3 fair value measurements and fair value calculations are the responsibility of our accounting and finance team management and are approved by the chief financial officer. Fair value of long-lived assets is determined by estimating the amount and timing of net future cash flows, discounted using a risk-adjusted rate of interest. SpartanNash estimates future cash flows based on experience and knowledge of the market in which the assets are located, and when necessary, uses real estate brokers. See Note 5 for discussion of long-lived asset impairment charges.</t>
  </si>
  <si>
    <t>Commitments and Contingencies</t>
  </si>
  <si>
    <t>Commitments And Contingencies Disclosure [Abstract]</t>
  </si>
  <si>
    <t xml:space="preserve">Note 8 Commitments and Contingencies We are engaged from time-to-time in routine legal proceedings incidental to our business. We do not believe that these routine legal proceedings, taken as a whole, will have a material impact on our business or financial condition. While the ultimate effect of such actions cannot be predicted with certainty, management believes that their outcome will not result in a material adverse effect on the consolidated financial position, operating results or liquidity of SpartanNash. SpartanNash contributes to the Central States multi-employer pension plan based on obligations arising from its collective bargaining agreements in Bellefontaine, Ohio, Lima, Ohio, and Grand Rapids, Michigan covering its distribution center unio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SpartanNash currently contributes to the Central States, Southeast and Southwest Areas Pension Fund under the terms outlined in the “Primary Schedule” of Central States’ Rehabilitation Plan. This schedule requires varying increases in employer contributions over the previous year’s contribution. Increases are set within the collective bargaining agreement and vary by location.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Any adjustment for withdrawal liability will be recorded when it is probable that a liability exists and can be reasonably determined. 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Management is not aware of any significant change in funding levels since January 3, 2015.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 (see Note 9 to the Condensed Consolidated Financial Statements). </t>
  </si>
  <si>
    <t>Associate Retirement Plans</t>
  </si>
  <si>
    <t>Compensation And Retirement Disclosure [Abstract]</t>
  </si>
  <si>
    <t xml:space="preserve">Note 9 Associate Retirement Plans The following table provides the components of net periodic pension and postretirement benefit costs for the 12 weeks and 28 weeks ended July 18, 2015 and July 12, 2014:
(In thousands)
July 18,
July 12,
12 Weeks Ended
2015
2014
SpartanNash
Combined SpartanNash
*
Cash Balance
Super Foods
Pension Plan
Pension Plan
Pension Plan
Pension Plan
Interest cost
$
767
$
1,018
$
557
$
461
Expected return on plan assets
(1,136
)
(1,400
)
(868
)
(532
)
Recognized actuarial net loss
191
228
228
—
Net periodic benefit
$
(178
)
$
(154
)
$
(83
)
$
(71
)
Settlement expense
131
522
522
—
Total expense (income)
$
(47
)
$
368
$
439
$
(71
)
(In thousands)
SERP
Spartan Stores Medical Plan
12 Weeks Ended
July 18,
July 12,
July 18,
July 12,
2015
2014
2015
2014
Service cost
$
—
$
—
$
53
$
43
Interest cost
7
8
93
91
Amortization of prior service cost
—
—
(36
)
(37
)
Recognized actuarial net loss
10
7
40
5
Net periodic benefit
$
17
$
15
$
150
$
102
*The amounts above reflect the combined values of the Cash Balance and Super Foods Pension Plans as of July 12, 2014.
(In thousands)
July 18,
July 12,
28 Weeks Ended
2015
2014
SpartanNash
Combined SpartanNash
*
Cash Balance
Super Foods
Pension Plan
Pension Plan
Pension Plan
Pension Plan
Interest cost
$
1,791
$
2,373
$
1,298
$
1,075
Expected return on plan assets
(2,651
)
(3,265
)
(2,024
)
(1,241
)
Recognized actuarial net loss
445
533
533
-
Net periodic benefit
$
(415
)
$
(359
)
$
(193
)
$
(166
)
Settlement expense
306
522
522
-
Total expense (income)
$
(109
)
$
163
$
329
$
(166
)
(In thousands)
SERP
Spartan Stores Medical Plan
28 Weeks Ended
July 18,
July 12,
July 18,
July 12,
2015
2014
2015
2014
Service cost
$
-
$
-
$
124
$
100
Interest cost
17
19
218
212
Amortization of prior service cost
-
-
(85
)
(85
)
Recognized actuarial net loss
22
16
93
11
Net periodic benefit
$
39
$
35
$
350
$
238
On December 31, 2014, the Super Foods Plan was merged into the Cash Balance Pension Plan which was renamed the SpartanNash Company Pension Plan. The Company made contributions of $0.7 million to the SpartanNash Company Pension Plan during the 28 weeks ended July 18, 2015. This amount was determined based on 2014 plan year funding valuation results of the legacy Super Foods Plan. T As previously stated in Note 8, SpartanNash contributes to the Central States Southeast and Southwest Areas Pension Fund (“Fund”) (EIN 7456500) under the terms of the existing collective bargaining agreements and in the amounts set forth in the related collective bargaining agreements. SpartanNash employer contributions during the fiscal year ended January 3, 2015 totaled $12.9 million, which Fund administrators represent is less than 5% of total employer contributions to the Fund. SpartanNash’s employer contributions for the 28 weeks ended July 18, 2015 and July 12, 2014 were $7.4 million and $7.3 million, respectively. 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Any adjustment for withdrawal liability will be recorded when it is probable that a liability exists and can be reasonably determined. </t>
  </si>
  <si>
    <t>Other Comprehensive Income or Loss</t>
  </si>
  <si>
    <t>Equity [Abstract]</t>
  </si>
  <si>
    <t>Note 10 Other Comprehensive Income or Loss SpartanNash reports comprehensive income or loss in accordance with ASU 2012-13, “Comprehensive Income,” in the financial statements. Total comprehensive income is defined as all changes in shareholders’ equity during a period, other than those resulting from investments by and distributions to shareholders. Generally, for SpartanNash, total comprehensive income equals net earnings plus or minus adjustments for pension and other postretirement benefits. While total comprehensive income is the activity in a period and is largely driven by net earnings in that period, accumulated other comprehensive income or loss (“AOCI”) represents the cumulative balance of other comprehensive income, net of tax, as of the balance sheet date. For SpartanNash, AOCI is the cumulative balance related to pension and other postretirement benefits. During the 12 week periods ended July 18, 2015 and July 12, 2014, $0.1 million was reclassified from AOCI to the Condensed Consolidated Statement of Earnings, of which $0.2 million increased selling, general and administrative expenses and $0.1 million reduced income taxes. During the 28 week periods ended July 18, 2015 and July 12, 2014, $0.3 million was reclassified from AOCI to the Condensed Consolidated Statement of Earnings, of which $0.5 million increased selling, general and administrative expenses and $0.2 million reduced income taxes.</t>
  </si>
  <si>
    <t>Income Taxes</t>
  </si>
  <si>
    <t>Income Tax Disclosure [Abstract]</t>
  </si>
  <si>
    <t>Note 11 Income Taxes The effective income tax rate was 36.4% and 36.0% for the 12 weeks ended July 18, 2015 and July 12, 2014, respectively. For the 28 weeks ended July 18, 2015 and July 12, 2014, the effective income tax rate was 37.3% and 36.7%, respectively. The differences from the Federal statutory rate in the current and prior year periods are primarily due to state income taxes.</t>
  </si>
  <si>
    <t>Share Based Compensation</t>
  </si>
  <si>
    <t>Disclosure Of Compensation Related Costs Sharebased Payments [Abstract]</t>
  </si>
  <si>
    <t xml:space="preserve">Note 12 Share Based Compensation SpartanNash has two shareholder-approved stock incentive plans that provide for the granting of incentive stock options, non-qualified stock options, stock appreciation rights, restricted stock, restricted stock units, stock awards, and other stock-based awards to directors, officers and other key associates. SpartanNash accounts for share-based compensation awards in accordance with the provisions of ASC Topic 718 which requires that share-based payment transactions be accounted for using a fair value method and the related compensation cost recognized in the financial statements over the period that an employee is required to provide services in exchange for the award. SpartanNash recognized share-based compensation expense (net of tax) of $0.6 million ($0.01 per diluted share) and $0.7 million ($0.02 per diluted share) for the 12 weeks ended July 18, 2015 and July 12, 2014, respectively, as a component of Operating expenses and Income taxes in the Condensed Consolidated Statements of Earnings. Share-based compensation expense (net of tax) was $3.5 million ($0.09 per diluted share) and $3.1 million ($0.08 per diluted share) for the 28 weeks ended July 18, 2015 and July 12, 2014, respectively. The following table summarizes activity in the share-based compensation plans for the 28 weeks ended July 18, 2015:
Shares
Weighted
Restricted
Weighted
Under
Average
Stock
Grant-Date
Options
Exercise Price
Awards
Fair Value
Outstanding at January 3, 2015
494,483
$
20.61
600,653
23.08
Granted
—
—
312,050
26.56
Exercised/Vested
(109,401
)
21.95
(265,737
)
19.30
Cancelled/Forfeited
(63
)
11.50
(7,890
)
21.98
Outstanding at July 18, 2015
385,019
$
20.23
639,076
24.73
Vested and expected to vest in the future at July 18, 2015
385,019
$
20.23
Exercisable at July 18, 2015
385,019
$
20.23
There were no stock options granted during the 28 weeks ended July 18, 2015 and July 12, 2014. As of July 18, 2015, total unrecognized compensation cost related to non-vested share-based awards granted under our stock incentive plans was $7.2 million for restricted stock. The remaining compensation costs not yet recognized are expected to be recognized over a weighted average period of 2.7 years for restricted stock. All compensation costs related to stock options have been recognized. </t>
  </si>
  <si>
    <t>Discontinued Operations</t>
  </si>
  <si>
    <t>Discontinued Operations And Disposal Groups [Abstract]</t>
  </si>
  <si>
    <t xml:space="preserve">Note 13 Discontinued Operations Results of the discontinued operations are excluded from the accompanying notes to the consolidated financial statements for all periods presented, unless otherwise noted. In connection with the asset purchase of Bo’s on June 2, 2015, the acquisition met the held-for-sale criteria and represents a business that, on acquisition, is a discontinued operation. The Company intends to sell the stores to an independent customer within the 12-month period following the acquisition. Inventories and equipment of $3.3 million and $0.1 million, respectively, which were measured at fair value less estimated costs to sell at the time of acquisition, are classified as held for sale in the Condensed Consolidated Balance Sheets as of July 18, 2015. The Bo’s discontinued operation is reported under the Retail segment with operating results and cash flows reported as discontinued operations in the Condensed Consolidated Financial Statements. There were no additional operations that were reclassified to discontinued operations during the 28 weeks ended July 18, 2015. </t>
  </si>
  <si>
    <t>Earnings Per Share</t>
  </si>
  <si>
    <t>Earnings Per Share [Abstract]</t>
  </si>
  <si>
    <t>Note 14 Earnings Per Share The following table sets forth the computation of basic and diluted earnings per share for continuing operations:
12 Weeks Ended
28 Weeks Ended
July 18,
July 12,
July 18,
July 12,
(In thousands, except per share amounts)
2015
2014
2015
2014
Numerator:
Earnings from continuing operations
$
20,307
$
17,395
$
30,754
$
29,914
Adjustment for earnings attributable to participating securities
(350
)
(296
)
(546
)
(535
)
Earnings from continuing operations used in calculating earnings per share
$
19,957
$
17,099
$
30,208
$
29,379
Denominator:
Weighted average shares outstanding, including participating securities
37,584
37,744
37,644
37,662
Adjustment for participating securities
(648
)
(642
)
(668
)
(673
)
Shares used in calculating basic earnings per share
36,936
37,102
36,976
36,989
Effect of dilutive stock options
126
66
126
76
Shares used in calculating diluted earnings per share
37,062
37,168
37,102
37,065
Basic earnings per share from continuing operations
$
0.54
$
0.46
$
0.82
$
0.79
Diluted earnings per share from continuing operations
$
0.54
$
0.46
$
0.81
$
0.79</t>
  </si>
  <si>
    <t>Supplemental Cash Flow Information</t>
  </si>
  <si>
    <t>Supplemental Cash Flow Elements [Abstract]</t>
  </si>
  <si>
    <t xml:space="preserve">Note 15 Supplemental Cash Flow Information Non-cash financing activities include the issuance of restricted stock to employees and directors of $8.3 million and $7.0 million for the 28 weeks ended July 18, 2015 and July 12, 2014, respectively. Non-cash investing activities include capital expenditures included in accounts payable of $2.3 million and $3.8 million for the 28 weeks ended July 18, 2015 and July 12, 2014, respectively. </t>
  </si>
  <si>
    <t>Operating Segment Information</t>
  </si>
  <si>
    <t>Segment Reporting [Abstract]</t>
  </si>
  <si>
    <t>Note 16 Operating Segment Information The following tables set forth information about SpartanNash by operating segment:
(In thousands)
Military
Food Distribution
Retail
Total
12 Week Period Ended July 18, 2015
Net sales to external customers
$
497,047
$
782,743
$
516,074
$
1,795,864
Inter-segment sales
—
229,087
—
229,087
Merger integration and acquisition expenses
—
(1,151
)
1,302
151
Depreciation and amortization
2,810
6,169
10,474
19,453
Operating earnings
3,895
19,406
13,493
36,794
Capital expenditures
1,795
5,542
17,125
24,462
(In thousands)
Military
Food Distribution
Retail
Total
12 Week Period Ended July 12, 2014
Net sales to external customers
$
502,402
$
767,926
$
539,847
$
1,810,175
Inter-segment sales
—
243,866
—
243,866
Merger integration and acquisition expenses
24
2,554
3
2,581
Depreciation and amortization
1,552
7,155
10,710
19,417
Operating earnings
5,884
10,670
16,095
32,649
Capital expenditures
2,653
3,423
8,705
14,781
(In thousands)
Military
Food Distribution
Retail
Total
28 Week Period Ended July 18, 2015
Net sales to external customers
$
1,196,441
$
1,769,178
$
1,142,928
$
4,108,547
Inter-segment sales
—
510,362
—
510,362
Merger integration and acquisition expenses
—
1,036
1,799
2,835
Depreciation and amortization
6,543
14,705
23,990
45,238
Operating earnings
10,053
39,655
10,939
60,647
Capital expenditures
2,379
9,095
25,712
37,186
(In thousands)
Military
Food Distribution
Retail
Total
28 Week Period Ended July 12, 2014
Net sales to external customers
$
1,186,569
$
1,738,928
$
1,218,405
$
4,143,902
Inter-segment sales
—
555,682
—
555,682
Merger integration and acquisition expenses
24
6,722
3
6,749
Depreciation and amortization
5,829
16,174
24,967
46,970
Operating earnings
10,305
24,879
25,043
60,227
Capital expenditures
12,848
9,990
14,782
37,620
July 18, 2015
January 3, 2015
Total Assets
Military
$
433,613
$
435,647
Food Distribution
745,094
763,914
Retail
735,498
727,979
Discontinued operations
18,787
4,742
Total
$
1,932,992
$
1,932,282
The following table presents sales by type of similar product and services:
12 Weeks Ended
28 Weeks Ended
(Dollars in thousands)
July 18, 2015
July 12, 2014
July 18, 2015
July 12, 2014
Non-perishables (1)
$
1,122,910
62.5
%
$
1,131,903
62.5
%
$
2,595,622
63.1
%
$
2,606,963
62.9
%
Perishables (2)
570,921
31.8
%
566,828
31.3
%
1,283,954
31.3
%
1,285,832
31.0
%
Pharmacy
69,118
3.9
%
65,033
3.6
%
161,157
3.9
%
149,726
3.6
%
Fuel
32,915
1.8
%
46,411
2.6
%
67,814
1.7
%
101,381
2.5
%
Consolidated net sales
$
1,795,864
100.0
%
$
1,810,175
100.0
%
$
4,108,547
100.0
%
$
4,143,902
100.0
%
(1)
(2)</t>
  </si>
  <si>
    <t>Summary of Significant Accounting Policies and Basis of Presentation (Policies)</t>
  </si>
  <si>
    <t>On April 7, 2015, the Financial Accounting Standards Board (“FASB”) issued Accounting Standards Update (“ASU”) 2015-03 “ Interest - Imputation of Interest: Simplifying the Presentation of Debt Issuance Costs .” On April 10, 2014, the Financial Accounting Standards Board (“FASB”) issued Accounting Standards Update (“ASU”) 2014-08 “Reporting Discontinued Operations and Disclosures of Disposals of Components of an Entity.” ASU 2014-08 changed the criteria for reporting discontinued operations and modified related disclosure requirements. The Company adopted ASU 2014-08 in the first quarter of fiscal 2015. Adoption of ASU 2014-08 did not have a material impact on the Consolidated Financial Statements. On May 28,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approved a one-year deferral of the effective date of this new guidanc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ASC on its Consolidated Financial Statements.</t>
  </si>
  <si>
    <t>Goodwill (Tables)</t>
  </si>
  <si>
    <t>Summary of Changes in Carrying Amount of Goodwill</t>
  </si>
  <si>
    <t>Changes in the carrying amount of goodwill were as follows:
(In thousands)
Retail
Food Distribution
Total
Balance at January 3, 2015:
Goodwill
$
252,532
$
131,348
$
383,880
Accumulated impairment charges
(86,600
)
—
(86,600
)
Goodwill, net
165,932
131,348
297,280
Acquisitions (including held-for-sale disposal group)
24,512
9,746
34,258
Other
(15
)
—
(15
)
Balance at July 18, 2015:
Goodwill
277,029
141,094
418,123
Accumulated impairment charges
(86,600
)
—
(86,600
)
Goodwill, net
$
190,429
$
141,094
$
331,523</t>
  </si>
  <si>
    <t>Restructuring and Asset Impairment (Tables)</t>
  </si>
  <si>
    <t>Schedule of Activity of Restructuring Costs</t>
  </si>
  <si>
    <t xml:space="preserve">The following table provides the activity of restructuring costs for the 28 weeks ended July 18, 2015. Accrued restructuring cost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 January 3, 2015
$
13,988
$
80
$
14,068
Provision for lease and related ancillary costs, net of sublease income
6,760
—
6,760
(a)
Provision for severance
—
304
304
(b)
Changes in estimates
(287
)
—
(287
)
(c)
Lease termination adjustment
(1,745
)
—
(1,745
)
(d)
Accretion expense
326
—
326
Payments
(3,404
)
(304
)
(3,708
)
Balance - July 18, 2015
$
15,638
$
80
$
15,718
(a)
The provision for lease and related ancillary costs represents the initial charges estimated to be incurred for store closings in the Retail segment.
(b)
The provision for severance relates to a distribution center closing in the Food Distribution segment.
(c)
The changes in estimates relate to revised estimates of lease and ancillary costs and sublease income associated with previously closed stores.
(d)
The lease termination adjustment represents the benefit recognized in connection with lease buyouts on two previously closed stores. The lease liabilities were formerly included in our restructuring cost liability based on initial estimates. </t>
  </si>
  <si>
    <t>Schedule of Restructuring and Asset Impairment</t>
  </si>
  <si>
    <t>Restructuring and asset impairment charges included in the Condensed Consolidated Statements of Earnings consisted of the following:
12 Weeks Ended
28 Weeks Ended
July 18,
July 12,
July 18,
July 12,
(In thousands)
2015
2014
2015
2014
Asset impairment charges (a)
$
—
$
—
$
2,353
$
906
Provision for leases and related ancillary costs, net of sublease income, related to store closings (b)
—
218
6,760
236
(Gains) losses on sales of assets related to closed facilities (c)
(336
)
320
(1,876
)
(998
)
Provision for severance (d)
—
70
304
266
Other costs associated with distribution center and store closings
—
163
1,493
887
Changes in estimates (e)
—
307
(287
)
(92
)
Lease termination adjustment (f)
—
—
(1,745
)
—
$
(336
)
$
1,078
$
7,002
$
1,205
(a)
The asset impairment charges were incurred in the Retail segment due to the economic and competitive environment of certain stores.
(b)
The provision for lease and related ancillary costs, net of sublease income, represents the initial charges estimated to be incurred for store closings in the Retail segment.
(c)
The (gains) losses on sales of assets resulted from the sale of a closed food distribution center and sales of closed stores in fiscal 2015 and sales of assets related to closed stores in fiscal 2014.
(d)
The provision for severance related to distribution center closings in the Food Distribution segment.
(e)
The changes in estimates relates to revised estimates of lease ancillary costs associated with previously closed facilities in the Retail and Food Distribution segments. The Retail segment realized $(287) and $(379) in the 28 weeks ended July 18, 2015 and July 12, 2014, respectively.
(f)
The lease termination adjustment represents the benefit recognized in connection with lease buyouts on two previously closed stores.</t>
  </si>
  <si>
    <t>Fair Value Measurements (Tables)</t>
  </si>
  <si>
    <t>Schedule of Estimated Fair Value and Book Value of Debt Instruments</t>
  </si>
  <si>
    <t>At July 18, 2015 and January 3, 2015 the estimated fair value and the book value of our debt instruments were as follows:
(In thousands)
July 18, 2015
January 3, 2015
Book value of debt instruments:
Current maturities of long-term debt and capital lease obligations
$
21,669
$
19,758
Long-term debt and capital lease obligations
516,012
550,510
Total book value of debt instruments
537,681
570,268
Fair value of debt instruments
541,599
574,008
Excess of fair value over book value
$
3,918
$
3,740</t>
  </si>
  <si>
    <t>Associate Retirement Plans (Tables)</t>
  </si>
  <si>
    <t>Components of Net Periodic Pension and Postretirement Benefit Costs</t>
  </si>
  <si>
    <t>The following table provides the components of net periodic pension and postretirement benefit costs for the 12 weeks and 28 weeks ended July 18, 2015 and July 12, 2014:
(In thousands)
July 18,
July 12,
12 Weeks Ended
2015
2014
SpartanNash
Combined SpartanNash
*
Cash Balance
Super Foods
Pension Plan
Pension Plan
Pension Plan
Pension Plan
Interest cost
$
767
$
1,018
$
557
$
461
Expected return on plan assets
(1,136
)
(1,400
)
(868
)
(532
)
Recognized actuarial net loss
191
228
228
—
Net periodic benefit
$
(178
)
$
(154
)
$
(83
)
$
(71
)
Settlement expense
131
522
522
—
Total expense (income)
$
(47
)
$
368
$
439
$
(71
)
(In thousands)
SERP
Spartan Stores Medical Plan
12 Weeks Ended
July 18,
July 12,
July 18,
July 12,
2015
2014
2015
2014
Service cost
$
—
$
—
$
53
$
43
Interest cost
7
8
93
91
Amortization of prior service cost
—
—
(36
)
(37
)
Recognized actuarial net loss
10
7
40
5
Net periodic benefit
$
17
$
15
$
150
$
102
*The amounts above reflect the combined values of the Cash Balance and Super Foods Pension Plans as of July 12, 2014.
(In thousands)
July 18,
July 12,
28 Weeks Ended
2015
2014
SpartanNash
Combined SpartanNash
*
Cash Balance
Super Foods
Pension Plan
Pension Plan
Pension Plan
Pension Plan
Interest cost
$
1,791
$
2,373
$
1,298
$
1,075
Expected return on plan assets
(2,651
)
(3,265
)
(2,024
)
(1,241
)
Recognized actuarial net loss
445
533
533
-
Net periodic benefit
$
(415
)
$
(359
)
$
(193
)
$
(166
)
Settlement expense
306
522
522
-
Total expense (income)
$
(109
)
$
163
$
329
$
(166
)
(In thousands)
SERP
Spartan Stores Medical Plan
28 Weeks Ended
July 18,
July 12,
July 18,
July 12,
2015
2014
2015
2014
Service cost
$
-
$
-
$
124
$
100
Interest cost
17
19
218
212
Amortization of prior service cost
-
-
(85
)
(85
)
Recognized actuarial net loss
22
16
93
11
Net periodic benefit
$
39
$
35
$
350
$
238</t>
  </si>
  <si>
    <t>Share Based Compensation (Tables)</t>
  </si>
  <si>
    <t>Summary of Share-Based Compensation Activity</t>
  </si>
  <si>
    <t>The following table summarizes activity in the share-based compensation plans for the 28 weeks ended July 18, 2015:
Shares
Weighted
Restricted
Weighted
Under
Average
Stock
Grant-Date
Options
Exercise Price
Awards
Fair Value
Outstanding at January 3, 2015
494,483
$
20.61
600,653
23.08
Granted
—
—
312,050
26.56
Exercised/Vested
(109,401
)
21.95
(265,737
)
19.30
Cancelled/Forfeited
(63
)
11.50
(7,890
)
21.98
Outstanding at July 18, 2015
385,019
$
20.23
639,076
24.73
Vested and expected to vest in the future at July 18, 2015
385,019
$
20.23
Exercisable at July 18, 2015
385,019
$
20.23</t>
  </si>
  <si>
    <t>Earnings Per Share (Tables)</t>
  </si>
  <si>
    <t>Schedule of Computation of Basic and Diluted Earnings Per Share for Continuing Operations</t>
  </si>
  <si>
    <t>The following table sets forth the computation of basic and diluted earnings per share for continuing operations:
12 Weeks Ended
28 Weeks Ended
July 18,
July 12,
July 18,
July 12,
(In thousands, except per share amounts)
2015
2014
2015
2014
Numerator:
Earnings from continuing operations
$
20,307
$
17,395
$
30,754
$
29,914
Adjustment for earnings attributable to participating securities
(350
)
(296
)
(546
)
(535
)
Earnings from continuing operations used in calculating earnings per share
$
19,957
$
17,099
$
30,208
$
29,379
Denominator:
Weighted average shares outstanding, including participating securities
37,584
37,744
37,644
37,662
Adjustment for participating securities
(648
)
(642
)
(668
)
(673
)
Shares used in calculating basic earnings per share
36,936
37,102
36,976
36,989
Effect of dilutive stock options
126
66
126
76
Shares used in calculating diluted earnings per share
37,062
37,168
37,102
37,065
Basic earnings per share from continuing operations
$
0.54
$
0.46
$
0.82
$
0.79
Diluted earnings per share from continuing operations
$
0.54
$
0.46
$
0.81
$
0.79</t>
  </si>
  <si>
    <t>Operating Segment Information (Tables)</t>
  </si>
  <si>
    <t>Schedule of Segment Reporting Information, by Operating Segment</t>
  </si>
  <si>
    <t>The following tables set forth information about SpartanNash by operating segment:
(In thousands)
Military
Food Distribution
Retail
Total
12 Week Period Ended July 18, 2015
Net sales to external customers
$
497,047
$
782,743
$
516,074
$
1,795,864
Inter-segment sales
—
229,087
—
229,087
Merger integration and acquisition expenses
—
(1,151
)
1,302
151
Depreciation and amortization
2,810
6,169
10,474
19,453
Operating earnings
3,895
19,406
13,493
36,794
Capital expenditures
1,795
5,542
17,125
24,462
(In thousands)
Military
Food Distribution
Retail
Total
12 Week Period Ended July 12, 2014
Net sales to external customers
$
502,402
$
767,926
$
539,847
$
1,810,175
Inter-segment sales
—
243,866
—
243,866
Merger integration and acquisition expenses
24
2,554
3
2,581
Depreciation and amortization
1,552
7,155
10,710
19,417
Operating earnings
5,884
10,670
16,095
32,649
Capital expenditures
2,653
3,423
8,705
14,781
(In thousands)
Military
Food Distribution
Retail
Total
28 Week Period Ended July 18, 2015
Net sales to external customers
$
1,196,441
$
1,769,178
$
1,142,928
$
4,108,547
Inter-segment sales
—
510,362
—
510,362
Merger integration and acquisition expenses
—
1,036
1,799
2,835
Depreciation and amortization
6,543
14,705
23,990
45,238
Operating earnings
10,053
39,655
10,939
60,647
Capital expenditures
2,379
9,095
25,712
37,186
(In thousands)
Military
Food Distribution
Retail
Total
28 Week Period Ended July 12, 2014
Net sales to external customers
$
1,186,569
$
1,738,928
$
1,218,405
$
4,143,902
Inter-segment sales
—
555,682
—
555,682
Merger integration and acquisition expenses
24
6,722
3
6,749
Depreciation and amortization
5,829
16,174
24,967
46,970
Operating earnings
10,305
24,879
25,043
60,227
Capital expenditures
12,848
9,990
14,782
37,620
July 18, 2015
January 3, 2015
Total Assets
Military
$
433,613
$
435,647
Food Distribution
745,094
763,914
Retail
735,498
727,979
Discontinued operations
18,787
4,742
Total
$
1,932,992
$
1,932,282</t>
  </si>
  <si>
    <t>Summary of Sales by Type of Similar Products and Services</t>
  </si>
  <si>
    <t>The following table presents sales by type of similar product and services:
12 Weeks Ended
28 Weeks Ended
(Dollars in thousands)
July 18, 2015
July 12, 2014
July 18, 2015
July 12, 2014
Non-perishables (1)
$
1,122,910
62.5
%
$
1,131,903
62.5
%
$
2,595,622
63.1
%
$
2,606,963
62.9
%
Perishables (2)
570,921
31.8
%
566,828
31.3
%
1,283,954
31.3
%
1,285,832
31.0
%
Pharmacy
69,118
3.9
%
65,033
3.6
%
161,157
3.9
%
149,726
3.6
%
Fuel
32,915
1.8
%
46,411
2.6
%
67,814
1.7
%
101,381
2.5
%
Consolidated net sales
$
1,795,864
100.0
%
$
1,810,175
100.0
%
$
4,108,547
100.0
%
$
4,143,902
100.0
%
(1)
(2)</t>
  </si>
  <si>
    <t>Recently Issued Accounting Standards - Additional Information (Detail) $ in Millions</t>
  </si>
  <si>
    <t>Jul. 18, 2015USD ($)</t>
  </si>
  <si>
    <t>Accounting Standards Update Twenty Fifteen Zero Three [Member] | Other Long-term Assets and Long-term Debt [Member]</t>
  </si>
  <si>
    <t>New Accounting Pronouncements Or Change In Accounting Principle [Line Items]</t>
  </si>
  <si>
    <t>Decrease in assets and liabilities for fiscal 2016</t>
  </si>
  <si>
    <t>Acquisitions - Additional Information (Detail) $ in Thousands</t>
  </si>
  <si>
    <t>Jun. 16, 2015USD ($)Store</t>
  </si>
  <si>
    <t>Jun. 02, 2015USD ($)Store</t>
  </si>
  <si>
    <t>Jan. 03, 2015USD ($)</t>
  </si>
  <si>
    <t>Business Acquisition [Line Items]</t>
  </si>
  <si>
    <t>Dan's [Member]</t>
  </si>
  <si>
    <t>Total purchase price of assets</t>
  </si>
  <si>
    <t>Amount of inventory included in total purchase price</t>
  </si>
  <si>
    <t>Number of stores acquired | Store</t>
  </si>
  <si>
    <t>Dan's [Member] | Retail Segment [Member]</t>
  </si>
  <si>
    <t>Dan's [Member] | Food Distribution Segment [Member]</t>
  </si>
  <si>
    <t>Bo Super Market Inc</t>
  </si>
  <si>
    <t>Bo Super Market Inc | Food Distribution Segment [Member]</t>
  </si>
  <si>
    <t>Goodwill - Summary of Changes in Carrying Amount of Goodwill (Detail) - USD ($) $ in Thousands</t>
  </si>
  <si>
    <t>Goodwill [Line Items]</t>
  </si>
  <si>
    <t>Accumulated impairment charges</t>
  </si>
  <si>
    <t>Goodwill, net</t>
  </si>
  <si>
    <t>Acquisitions (including held-for-sale disposal group)</t>
  </si>
  <si>
    <t>Retail [Member]</t>
  </si>
  <si>
    <t>Food Distribution [Member]</t>
  </si>
  <si>
    <t>Restructuring and Asset Impairments - Schedule of Activity of Restructuring Costs (Detail) - USD ($) $ in Thousands</t>
  </si>
  <si>
    <t>Restructuring Cost And Reserve [Line Items]</t>
  </si>
  <si>
    <t>Beginning balance</t>
  </si>
  <si>
    <t>Provision for severance</t>
  </si>
  <si>
    <t>Changes in estimates</t>
  </si>
  <si>
    <t>Lease termination adjustment</t>
  </si>
  <si>
    <t>Accretion expense</t>
  </si>
  <si>
    <t>Payments</t>
  </si>
  <si>
    <t>Ending balance</t>
  </si>
  <si>
    <t>Business Restructuring Reserves [Member]</t>
  </si>
  <si>
    <t>Provision for lease and related ancillary costs, net of sublease income</t>
  </si>
  <si>
    <t>Lease and Ancillary Costs [Member]</t>
  </si>
  <si>
    <t>Lease and Ancillary Costs [Member] | Business Restructuring Reserves [Member]</t>
  </si>
  <si>
    <t>Severance [Member]</t>
  </si>
  <si>
    <t>Restructuring and Asset Impairment - Schedule of Restructuring and Asset Impairment (Detail) - USD ($) $ in Thousands</t>
  </si>
  <si>
    <t>Asset impairment charges</t>
  </si>
  <si>
    <t>(Gains) losses on sales of assets related to closed facilities</t>
  </si>
  <si>
    <t>Other costs associated with distribution center and store closings</t>
  </si>
  <si>
    <t>Restructuring and asset impairment</t>
  </si>
  <si>
    <t>Provision for leases and related ancillary costs, net of sublease income, related to store closings</t>
  </si>
  <si>
    <t>Restructuring and Asset Impairment - Schedule of Restructuring and Asset Impairment (Parenthetical) (Detail) - USD ($) $ in Thousands</t>
  </si>
  <si>
    <t>Retail Segment [Member]</t>
  </si>
  <si>
    <t>Long-Term Debt - Additional Information (Detail)</t>
  </si>
  <si>
    <t>Jan. 09, 2015</t>
  </si>
  <si>
    <t>Amended and Restated Loan and Security Agreement | Wells Fargo Capital Finance, LLC</t>
  </si>
  <si>
    <t>Debt Instrument [Line Items]</t>
  </si>
  <si>
    <t>Debt instrument applicable margin interest rate</t>
  </si>
  <si>
    <t>0.25%</t>
  </si>
  <si>
    <t>Fair Value Measurements - Schedule of Estimated Fair Value and Book Value of Debt Instruments (Detail) - USD ($) $ in Thousands</t>
  </si>
  <si>
    <t>Book value of debt instruments:</t>
  </si>
  <si>
    <t>Total book value of debt instruments</t>
  </si>
  <si>
    <t>Fair value of debt instruments</t>
  </si>
  <si>
    <t>Excess of fair value over book value</t>
  </si>
  <si>
    <t>Fair Value Measurements - Additional Information (Detail) - Significant unobservable inputs (Level 3) [Member] - USD ($) $ in Millions</t>
  </si>
  <si>
    <t>Fair Value Of Assets And Liabilities Measured On Non Recurring Basis [Line Items]</t>
  </si>
  <si>
    <t>Long-lived assets</t>
  </si>
  <si>
    <t>Long-lived assets measured fair value on nonrecurring basis</t>
  </si>
  <si>
    <t>Associate Retirement Plans - Components of Net Periodic Pension and Postretirement Benefit Cost (Detail) - USD ($) $ in Thousands</t>
  </si>
  <si>
    <t>SpartanNash Pension Plan [Member]</t>
  </si>
  <si>
    <t>Defined Benefit Plan Disclosure [Line Items]</t>
  </si>
  <si>
    <t>Interest cost</t>
  </si>
  <si>
    <t>Expected return on plan assets</t>
  </si>
  <si>
    <t>Recognized actuarial net loss</t>
  </si>
  <si>
    <t>Net periodic benefit</t>
  </si>
  <si>
    <t>Settlement expense</t>
  </si>
  <si>
    <t>Total expense (income)</t>
  </si>
  <si>
    <t>Combined SpartanNash Pension Plan [Member]</t>
  </si>
  <si>
    <t>Cash Balance Pension Plan [Member]</t>
  </si>
  <si>
    <t>Super Foods Pension Plan [Member]</t>
  </si>
  <si>
    <t>SERP [Member]</t>
  </si>
  <si>
    <t>Spartan Stores Medical Plan [Member]</t>
  </si>
  <si>
    <t>Service cost</t>
  </si>
  <si>
    <t>Amortization of prior service cost</t>
  </si>
  <si>
    <t>Associate Retirement Plans - Additional Information (Detail) - USD ($) $ in Millions</t>
  </si>
  <si>
    <t>12 Months Ended</t>
  </si>
  <si>
    <t>Standard pension funding carryover</t>
  </si>
  <si>
    <t>Central States, Southeast and Southwest Areas Pension Fund [Member]</t>
  </si>
  <si>
    <t>Pension contributions during plan year</t>
  </si>
  <si>
    <t>Maximum company contribution as percentage of total employer contributions</t>
  </si>
  <si>
    <t>5.00%</t>
  </si>
  <si>
    <t>Other Comprehensive Income or Loss - Additional Information (Detail) - USD ($) $ in Thousands</t>
  </si>
  <si>
    <t>Reclassification Adjustment Out Of Accumulated Other Comprehensive Income [Line Items]</t>
  </si>
  <si>
    <t>Reclassification from AOCI</t>
  </si>
  <si>
    <t>Decreased/Increased in income taxes</t>
  </si>
  <si>
    <t>Income Taxes - Additional Information (Detail)</t>
  </si>
  <si>
    <t>Effective income tax rate</t>
  </si>
  <si>
    <t>36.40%</t>
  </si>
  <si>
    <t>36.00%</t>
  </si>
  <si>
    <t>37.30%</t>
  </si>
  <si>
    <t>36.70%</t>
  </si>
  <si>
    <t>Share Based Compensation - Additional Information (Detail) $ / shares in Units, $ in Millions</t>
  </si>
  <si>
    <t>Jul. 18, 2015USD ($)$ / shares</t>
  </si>
  <si>
    <t>Jul. 12, 2014USD ($)$ / shares</t>
  </si>
  <si>
    <t>Jul. 18, 2015USD ($)OptionPlan$ / sharesshares</t>
  </si>
  <si>
    <t>Jul. 12, 2014USD ($)$ / sharesshares</t>
  </si>
  <si>
    <t>Share-based Compensation Arrangement by Share-based Payment Award [Line Items]</t>
  </si>
  <si>
    <t>Number of approved stock incentive plans | OptionPlan</t>
  </si>
  <si>
    <t>Share based compensation expense, Net of Tax</t>
  </si>
  <si>
    <t>Share based compensation expense Per diluted share, Net of Tax | $ / shares</t>
  </si>
  <si>
    <t>Stock Options [Member]</t>
  </si>
  <si>
    <t>Stock options granted | shares</t>
  </si>
  <si>
    <t>Restricted Stock Awards [Member]</t>
  </si>
  <si>
    <t>Unrecognized compensation cost</t>
  </si>
  <si>
    <t>Unrecognized compensation cost, weighted average period of recognition</t>
  </si>
  <si>
    <t>2 years 8 months 12 days</t>
  </si>
  <si>
    <t>Share Based Compensation - Summary of Share-Based Compensation Activity (Detail) - Jul. 18, 2015 - $ / shares</t>
  </si>
  <si>
    <t>Shares Under Options, Outstanding, Beginning balance</t>
  </si>
  <si>
    <t>Shares Under Options, Exercised/Vested</t>
  </si>
  <si>
    <t>Shares Under Options, Cancelled/Forfeited</t>
  </si>
  <si>
    <t>Shares Under Options, Outstanding, Ending balance</t>
  </si>
  <si>
    <t>Shares Under Options, Vested and expected to vest in the future at April 25, 2015</t>
  </si>
  <si>
    <t>Shares Under Options, Exercisable</t>
  </si>
  <si>
    <t>Weighted Average Exercise Price, Option outstanding, Beginning balance</t>
  </si>
  <si>
    <t>Weighted Average Exercise Price, Exercised/Vested</t>
  </si>
  <si>
    <t>Weighted Average Exercise Price, Cancelled/Forfeited</t>
  </si>
  <si>
    <t>Weighted Average Exercise Price, Options outstanding, Ending balance</t>
  </si>
  <si>
    <t>Weighted Average Exercise Price, Vested and expected to vest in the future at April 25, 2015</t>
  </si>
  <si>
    <t>Weighted Average Exercise Price, Exercisable</t>
  </si>
  <si>
    <t>Restricted Stock Awards, Outstanding, Beginning balance</t>
  </si>
  <si>
    <t>Restricted Stock Awards, Granted</t>
  </si>
  <si>
    <t>Restricted Stock Awards, Exercised/Vested</t>
  </si>
  <si>
    <t>Restricted Stock Awards, Cancelled/Forfeited</t>
  </si>
  <si>
    <t>Restricted Stock Awards, Outstanding, Ending balance</t>
  </si>
  <si>
    <t>Weighted Average Grant-Date Fair Value, Beginning balance</t>
  </si>
  <si>
    <t>Weighted Average Grant-Date Fair Value, Granted</t>
  </si>
  <si>
    <t>Weighted Average Grant-Date Fair Value, Exercised/Vested</t>
  </si>
  <si>
    <t>Weighted Average Grant-Date Fair Value, Cancelled/Forfeited</t>
  </si>
  <si>
    <t>Weighted Average Grant-Date Fair Value, Ending balance</t>
  </si>
  <si>
    <t>Discontinued Operations - Additional Information (Detail) $ in Millions</t>
  </si>
  <si>
    <t>Discontinued operation, inventories</t>
  </si>
  <si>
    <t>Discontinued operation,equipment</t>
  </si>
  <si>
    <t>Earnings Per Share - Schedule of Computation of Basic and Diluted Earnings Per Share for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 - Additional Information (Detail) - USD ($) $ in Millions</t>
  </si>
  <si>
    <t>Restricted stock issuance</t>
  </si>
  <si>
    <t>Capital expenditures recorded in current liabilities</t>
  </si>
  <si>
    <t>Operating Segment Information - Schedule of Segment Reporting Information, by Operating Segment (Detail) - USD ($) $ in Thousands</t>
  </si>
  <si>
    <t>Segment Reporting Information [Line Items]</t>
  </si>
  <si>
    <t>Merger integration and acquisition expenses</t>
  </si>
  <si>
    <t>Capital expenditures</t>
  </si>
  <si>
    <t>Total Assets</t>
  </si>
  <si>
    <t>Discontinued Operations [Member]</t>
  </si>
  <si>
    <t>Military [Member]</t>
  </si>
  <si>
    <t>Operating Segments [Member]</t>
  </si>
  <si>
    <t>Operating Segments [Member] | Military [Member]</t>
  </si>
  <si>
    <t>Operating Segments [Member] | Food Distribution [Member]</t>
  </si>
  <si>
    <t>Operating Segments [Member] | Retail [Member]</t>
  </si>
  <si>
    <t>Intersegment Eliminations [Member]</t>
  </si>
  <si>
    <t>Intersegment Eliminations [Member] | Food Distribution [Member]</t>
  </si>
  <si>
    <t>Opera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100.00%</t>
  </si>
  <si>
    <t>Fuel [Member]</t>
  </si>
  <si>
    <t>Fuel [Member] | Sales Revenue [Member] | Product Concentration Risk [Member]</t>
  </si>
  <si>
    <t>1.80%</t>
  </si>
  <si>
    <t>2.60%</t>
  </si>
  <si>
    <t>1.70%</t>
  </si>
  <si>
    <t>2.50%</t>
  </si>
  <si>
    <t>Non Perishables [Member]</t>
  </si>
  <si>
    <t>Non Perishables [Member] | Sales Revenue [Member] | Product Concentration Risk [Member]</t>
  </si>
  <si>
    <t>62.50%</t>
  </si>
  <si>
    <t>63.10%</t>
  </si>
  <si>
    <t>62.90%</t>
  </si>
  <si>
    <t>Perishables [Member]</t>
  </si>
  <si>
    <t>Perishables [Member] | Sales Revenue [Member] | Product Concentration Risk [Member]</t>
  </si>
  <si>
    <t>31.80%</t>
  </si>
  <si>
    <t>31.30%</t>
  </si>
  <si>
    <t>31.00%</t>
  </si>
  <si>
    <t>Pharmacy [Member]</t>
  </si>
  <si>
    <t>Pharmacy [Member] | Sales Revenue [Member] | Product Concentration Risk [Member]</t>
  </si>
  <si>
    <t>3.90%</t>
  </si>
  <si>
    <t>3.6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77422</v>
      </c>
    </row>
    <row r="12" spans="1:3">
      <c s="4" r="A12" t="s">
        <v>19</v>
      </c>
      <c s="4" r="B12" t="s">
        <v>20</v>
      </c>
    </row>
    <row r="13" spans="1:3">
      <c s="4" r="A13" t="s">
        <v>21</v>
      </c>
      <c s="4" r="B13" t="s">
        <v>22</v>
      </c>
    </row>
    <row r="14" spans="1:3">
      <c s="4" r="A14" t="s">
        <v>23</v>
      </c>
      <c s="5" r="C14" t="n">
        <v>37516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v>
      </c>
      <c s="2" r="B1" t="s">
        <v>1</v>
      </c>
    </row>
    <row r="2" spans="1:2">
      <c s="2" r="B2" t="s">
        <v>2</v>
      </c>
    </row>
    <row r="3" spans="1:2">
      <c s="3" r="A3" t="s">
        <v>172</v>
      </c>
    </row>
    <row r="4" spans="1:2">
      <c s="4" r="A4" t="s">
        <v>34</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085</v>
      </c>
      <c s="7" r="C3" t="n">
        <v>6443</v>
      </c>
    </row>
    <row r="4" spans="1:3">
      <c s="4" r="A4" t="s">
        <v>28</v>
      </c>
      <c s="5" r="B4" t="n">
        <v>298034</v>
      </c>
      <c s="5" r="C4" t="n">
        <v>282697</v>
      </c>
    </row>
    <row r="5" spans="1:3">
      <c s="4" r="A5" t="s">
        <v>29</v>
      </c>
      <c s="5" r="B5" t="n">
        <v>552327</v>
      </c>
      <c s="5" r="C5" t="n">
        <v>577197</v>
      </c>
    </row>
    <row r="6" spans="1:3">
      <c s="4" r="A6" t="s">
        <v>30</v>
      </c>
      <c s="5" r="B6" t="n">
        <v>21678</v>
      </c>
      <c s="5" r="C6" t="n">
        <v>31882</v>
      </c>
    </row>
    <row r="7" spans="1:3">
      <c s="4" r="A7" t="s">
        <v>31</v>
      </c>
      <c s="5" r="B7" t="n">
        <v>5996</v>
      </c>
      <c s="5" r="C7" t="n">
        <v>15180</v>
      </c>
    </row>
    <row r="8" spans="1:3">
      <c s="4" r="A8" t="s">
        <v>32</v>
      </c>
      <c s="5" r="B8" t="n">
        <v>891120</v>
      </c>
      <c s="5" r="C8" t="n">
        <v>913399</v>
      </c>
    </row>
    <row r="9" spans="1:3">
      <c s="4" r="A9" t="s">
        <v>33</v>
      </c>
      <c s="5" r="B9" t="n">
        <v>587871</v>
      </c>
      <c s="5" r="C9" t="n">
        <v>597150</v>
      </c>
    </row>
    <row r="10" spans="1:3">
      <c s="4" r="A10" t="s">
        <v>34</v>
      </c>
      <c s="5" r="B10" t="n">
        <v>331523</v>
      </c>
      <c s="5" r="C10" t="n">
        <v>297280</v>
      </c>
    </row>
    <row r="11" spans="1:3">
      <c s="4" r="A11" t="s">
        <v>35</v>
      </c>
      <c s="5" r="B11" t="n">
        <v>122478</v>
      </c>
      <c s="5" r="C11" t="n">
        <v>124453</v>
      </c>
    </row>
    <row r="12" spans="1:3">
      <c s="4" r="A12" t="s">
        <v>36</v>
      </c>
      <c s="5" r="B12" t="n">
        <v>1932992</v>
      </c>
      <c s="5" r="C12" t="n">
        <v>1932282</v>
      </c>
    </row>
    <row r="13" spans="1:3">
      <c s="3" r="A13" t="s">
        <v>37</v>
      </c>
    </row>
    <row r="14" spans="1:3">
      <c s="4" r="A14" t="s">
        <v>38</v>
      </c>
      <c s="5" r="B14" t="n">
        <v>350719</v>
      </c>
      <c s="5" r="C14" t="n">
        <v>320037</v>
      </c>
    </row>
    <row r="15" spans="1:3">
      <c s="4" r="A15" t="s">
        <v>39</v>
      </c>
      <c s="5" r="B15" t="n">
        <v>60541</v>
      </c>
      <c s="5" r="C15" t="n">
        <v>73220</v>
      </c>
    </row>
    <row r="16" spans="1:3">
      <c s="4" r="A16" t="s">
        <v>40</v>
      </c>
      <c s="5" r="B16" t="n">
        <v>45705</v>
      </c>
      <c s="5" r="C16" t="n">
        <v>44690</v>
      </c>
    </row>
    <row r="17" spans="1:3">
      <c s="4" r="A17" t="s">
        <v>41</v>
      </c>
      <c s="5" r="B17" t="n">
        <v>28819</v>
      </c>
      <c s="5" r="C17" t="n">
        <v>22494</v>
      </c>
    </row>
    <row r="18" spans="1:3">
      <c s="4" r="A18" t="s">
        <v>42</v>
      </c>
      <c s="5" r="B18" t="n">
        <v>21669</v>
      </c>
      <c s="5" r="C18" t="n">
        <v>19758</v>
      </c>
    </row>
    <row r="19" spans="1:3">
      <c s="4" r="A19" t="s">
        <v>43</v>
      </c>
      <c s="5" r="B19" t="n">
        <v>507453</v>
      </c>
      <c s="5" r="C19" t="n">
        <v>480199</v>
      </c>
    </row>
    <row r="20" spans="1:3">
      <c s="3" r="A20" t="s">
        <v>44</v>
      </c>
    </row>
    <row r="21" spans="1:3">
      <c s="4" r="A21" t="s">
        <v>41</v>
      </c>
      <c s="5" r="B21" t="n">
        <v>87316</v>
      </c>
      <c s="5" r="C21" t="n">
        <v>91232</v>
      </c>
    </row>
    <row r="22" spans="1:3">
      <c s="4" r="A22" t="s">
        <v>45</v>
      </c>
      <c s="5" r="B22" t="n">
        <v>17022</v>
      </c>
      <c s="5" r="C22" t="n">
        <v>23701</v>
      </c>
    </row>
    <row r="23" spans="1:3">
      <c s="4" r="A23" t="s">
        <v>46</v>
      </c>
      <c s="5" r="B23" t="n">
        <v>39379</v>
      </c>
      <c s="5" r="C23" t="n">
        <v>39387</v>
      </c>
    </row>
    <row r="24" spans="1:3">
      <c s="4" r="A24" t="s">
        <v>47</v>
      </c>
      <c s="5" r="B24" t="n">
        <v>516012</v>
      </c>
      <c s="5" r="C24" t="n">
        <v>550510</v>
      </c>
    </row>
    <row r="25" spans="1:3">
      <c s="4" r="A25" t="s">
        <v>48</v>
      </c>
      <c s="7" r="B25" t="n">
        <v>659729</v>
      </c>
      <c s="7" r="C25" t="n">
        <v>704830</v>
      </c>
    </row>
    <row r="26" spans="1:3">
      <c s="4" r="A26" t="s">
        <v>49</v>
      </c>
    </row>
    <row r="27" spans="1:3">
      <c s="3" r="A27" t="s">
        <v>50</v>
      </c>
    </row>
    <row r="28" spans="1:3">
      <c s="4" r="A28" t="s">
        <v>51</v>
      </c>
      <c s="7" r="B28" t="n">
        <v>518615</v>
      </c>
      <c s="7" r="C28" t="n">
        <v>520791</v>
      </c>
    </row>
    <row r="29" spans="1:3">
      <c s="4" r="A29" t="s">
        <v>52</v>
      </c>
    </row>
    <row r="30" spans="1:3">
      <c s="4" r="A30" t="s">
        <v>53</v>
      </c>
      <c s="7" r="B30" t="n">
        <v>-11359</v>
      </c>
      <c s="7" r="C30" t="n">
        <v>-11655</v>
      </c>
    </row>
    <row r="31" spans="1:3">
      <c s="4" r="A31" t="s">
        <v>54</v>
      </c>
      <c s="5" r="B31" t="n">
        <v>258554</v>
      </c>
      <c s="5" r="C31" t="n">
        <v>238117</v>
      </c>
    </row>
    <row r="32" spans="1:3">
      <c s="4" r="A32" t="s">
        <v>55</v>
      </c>
      <c s="5" r="B32" t="n">
        <v>765810</v>
      </c>
      <c s="5" r="C32" t="n">
        <v>747253</v>
      </c>
    </row>
    <row r="33" spans="1:3">
      <c s="4" r="A33" t="s">
        <v>56</v>
      </c>
      <c s="7" r="B33" t="n">
        <v>1932992</v>
      </c>
      <c s="7" r="C33" t="n">
        <v>1932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4</v>
      </c>
    </row>
    <row r="4" spans="1:2">
      <c s="4" r="A4" t="s">
        <v>166</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172</v>
      </c>
    </row>
    <row r="4" spans="1:2">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15</v>
      </c>
      <c s="2" r="B1" t="s">
        <v>1</v>
      </c>
    </row>
    <row r="2" spans="1:2">
      <c s="2" r="B2" t="s">
        <v>2</v>
      </c>
    </row>
    <row r="3" spans="1:2">
      <c s="3" r="A3" t="s">
        <v>17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181</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3</v>
      </c>
      <c s="2" r="B1" t="s">
        <v>1</v>
      </c>
    </row>
    <row r="2" spans="1:2">
      <c s="2" r="B2" t="s">
        <v>2</v>
      </c>
    </row>
    <row r="3" spans="1:2">
      <c s="3" r="A3" t="s">
        <v>187</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5</v>
      </c>
    </row>
    <row r="2" spans="1:3">
      <c s="3" r="A2" t="s">
        <v>58</v>
      </c>
    </row>
    <row r="3" spans="1:3">
      <c s="4" r="A3" t="s">
        <v>59</v>
      </c>
      <c s="7" r="B3" t="n">
        <v>0</v>
      </c>
      <c s="7" r="C3" t="n">
        <v>0</v>
      </c>
    </row>
    <row r="4" spans="1:3">
      <c s="4" r="A4" t="s">
        <v>60</v>
      </c>
      <c s="5" r="B4" t="n">
        <v>100000000</v>
      </c>
      <c s="5" r="C4" t="n">
        <v>100000000</v>
      </c>
    </row>
    <row r="5" spans="1:3">
      <c s="4" r="A5" t="s">
        <v>61</v>
      </c>
      <c s="5" r="B5" t="n">
        <v>37517000</v>
      </c>
      <c s="5" r="C5" t="n">
        <v>37524000</v>
      </c>
    </row>
    <row r="6" spans="1:3">
      <c s="4" r="A6" t="s">
        <v>62</v>
      </c>
      <c s="7" r="B6" t="n">
        <v>0</v>
      </c>
      <c s="7" r="C6" t="n">
        <v>0</v>
      </c>
    </row>
    <row r="7" spans="1:3">
      <c s="4" r="A7" t="s">
        <v>63</v>
      </c>
      <c s="5" r="B7" t="n">
        <v>10000000</v>
      </c>
      <c s="5" r="C7" t="n">
        <v>10000000</v>
      </c>
    </row>
    <row r="8" spans="1:3">
      <c s="4" r="A8" t="s">
        <v>64</v>
      </c>
      <c s="5" r="B8" t="n">
        <v>0</v>
      </c>
      <c s="5"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6</v>
      </c>
      <c s="2" r="B1" t="s">
        <v>1</v>
      </c>
    </row>
    <row r="2" spans="1:2">
      <c s="2" r="B2" t="s">
        <v>2</v>
      </c>
    </row>
    <row r="3" spans="1:2">
      <c s="3" r="A3" t="s">
        <v>196</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02</v>
      </c>
    </row>
    <row r="4" spans="1:2">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32</v>
      </c>
      <c s="2" r="B1" t="s">
        <v>1</v>
      </c>
    </row>
    <row r="2" spans="1:2">
      <c s="2" r="B2" t="s">
        <v>2</v>
      </c>
    </row>
    <row r="3" spans="1:2">
      <c s="3" r="A3" t="s">
        <v>208</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37</v>
      </c>
      <c s="2" r="B1" t="s">
        <v>238</v>
      </c>
    </row>
    <row r="2" spans="1:2">
      <c s="4" r="A2" t="s">
        <v>239</v>
      </c>
    </row>
    <row r="3" spans="1:2">
      <c s="3" r="A3" t="s">
        <v>240</v>
      </c>
    </row>
    <row r="4" spans="1:2">
      <c s="4" r="A4" t="s">
        <v>241</v>
      </c>
      <c s="10" r="B4" t="n">
        <v>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21"/>
    <col customWidth="1" max="3" min="3" width="26"/>
    <col customWidth="1" max="4" min="4" width="26"/>
    <col customWidth="1" max="5" min="5" width="21"/>
  </cols>
  <sheetData>
    <row r="1" spans="1:5">
      <c s="1" r="A1" t="s">
        <v>242</v>
      </c>
      <c s="2" r="B1" t="s">
        <v>238</v>
      </c>
      <c s="2" r="C1" t="s">
        <v>243</v>
      </c>
      <c s="2" r="D1" t="s">
        <v>244</v>
      </c>
      <c s="2" r="E1" t="s">
        <v>245</v>
      </c>
    </row>
    <row r="2" spans="1:5">
      <c s="3" r="A2" t="s">
        <v>246</v>
      </c>
    </row>
    <row r="3" spans="1:5">
      <c s="4" r="A3" t="s">
        <v>34</v>
      </c>
      <c s="7" r="B3" t="n">
        <v>331523</v>
      </c>
      <c s="7" r="E3" t="n">
        <v>297280</v>
      </c>
    </row>
    <row r="4" spans="1:5">
      <c s="4" r="A4" t="s">
        <v>247</v>
      </c>
    </row>
    <row r="5" spans="1:5">
      <c s="3" r="A5" t="s">
        <v>246</v>
      </c>
    </row>
    <row r="6" spans="1:5">
      <c s="4" r="A6" t="s">
        <v>248</v>
      </c>
      <c s="7" r="C6" t="n">
        <v>32600</v>
      </c>
    </row>
    <row r="7" spans="1:5">
      <c s="4" r="A7" t="s">
        <v>249</v>
      </c>
      <c s="7" r="C7" t="n">
        <v>3800</v>
      </c>
    </row>
    <row r="8" spans="1:5">
      <c s="4" r="A8" t="s">
        <v>250</v>
      </c>
      <c s="5" r="C8" t="n">
        <v>6</v>
      </c>
    </row>
    <row r="9" spans="1:5">
      <c s="4" r="A9" t="s">
        <v>251</v>
      </c>
    </row>
    <row r="10" spans="1:5">
      <c s="3" r="A10" t="s">
        <v>246</v>
      </c>
    </row>
    <row r="11" spans="1:5">
      <c s="4" r="A11" t="s">
        <v>34</v>
      </c>
      <c s="7" r="C11" t="n">
        <v>24500</v>
      </c>
    </row>
    <row r="12" spans="1:5">
      <c s="4" r="A12" t="s">
        <v>252</v>
      </c>
    </row>
    <row r="13" spans="1:5">
      <c s="3" r="A13" t="s">
        <v>246</v>
      </c>
    </row>
    <row r="14" spans="1:5">
      <c s="4" r="A14" t="s">
        <v>34</v>
      </c>
      <c s="7" r="C14" t="n">
        <v>1000</v>
      </c>
    </row>
    <row r="15" spans="1:5">
      <c s="4" r="A15" t="s">
        <v>253</v>
      </c>
    </row>
    <row r="16" spans="1:5">
      <c s="3" r="A16" t="s">
        <v>246</v>
      </c>
    </row>
    <row r="17" spans="1:5">
      <c s="4" r="A17" t="s">
        <v>250</v>
      </c>
      <c s="5" r="D17" t="n">
        <v>12</v>
      </c>
    </row>
    <row r="18" spans="1:5">
      <c s="4" r="A18" t="s">
        <v>254</v>
      </c>
    </row>
    <row r="19" spans="1:5">
      <c s="3" r="A19" t="s">
        <v>246</v>
      </c>
    </row>
    <row r="20" spans="1:5">
      <c s="4" r="A20" t="s">
        <v>34</v>
      </c>
      <c s="7" r="D20" t="n">
        <v>8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5</v>
      </c>
      <c s="2" r="B1" t="s">
        <v>1</v>
      </c>
    </row>
    <row r="2" spans="1:3">
      <c s="2" r="B2" t="s">
        <v>2</v>
      </c>
      <c s="2" r="C2" t="s">
        <v>25</v>
      </c>
    </row>
    <row r="3" spans="1:3">
      <c s="3" r="A3" t="s">
        <v>256</v>
      </c>
    </row>
    <row r="4" spans="1:3">
      <c s="4" r="A4" t="s">
        <v>34</v>
      </c>
      <c s="7" r="B4" t="n">
        <v>418123</v>
      </c>
      <c s="7" r="C4" t="n">
        <v>383880</v>
      </c>
    </row>
    <row r="5" spans="1:3">
      <c s="4" r="A5" t="s">
        <v>257</v>
      </c>
      <c s="5" r="B5" t="n">
        <v>-86600</v>
      </c>
      <c s="5" r="C5" t="n">
        <v>-86600</v>
      </c>
    </row>
    <row r="6" spans="1:3">
      <c s="4" r="A6" t="s">
        <v>258</v>
      </c>
      <c s="5" r="B6" t="n">
        <v>331523</v>
      </c>
      <c s="5" r="C6" t="n">
        <v>297280</v>
      </c>
    </row>
    <row r="7" spans="1:3">
      <c s="4" r="A7" t="s">
        <v>259</v>
      </c>
      <c s="5" r="B7" t="n">
        <v>34258</v>
      </c>
    </row>
    <row r="8" spans="1:3">
      <c s="4" r="A8" t="s">
        <v>146</v>
      </c>
      <c s="5" r="B8" t="n">
        <v>-15</v>
      </c>
    </row>
    <row r="9" spans="1:3">
      <c s="4" r="A9" t="s">
        <v>260</v>
      </c>
    </row>
    <row r="10" spans="1:3">
      <c s="3" r="A10" t="s">
        <v>256</v>
      </c>
    </row>
    <row r="11" spans="1:3">
      <c s="4" r="A11" t="s">
        <v>34</v>
      </c>
      <c s="5" r="B11" t="n">
        <v>277029</v>
      </c>
      <c s="5" r="C11" t="n">
        <v>252532</v>
      </c>
    </row>
    <row r="12" spans="1:3">
      <c s="4" r="A12" t="s">
        <v>257</v>
      </c>
      <c s="5" r="B12" t="n">
        <v>-86600</v>
      </c>
      <c s="5" r="C12" t="n">
        <v>-86600</v>
      </c>
    </row>
    <row r="13" spans="1:3">
      <c s="4" r="A13" t="s">
        <v>258</v>
      </c>
      <c s="5" r="B13" t="n">
        <v>190429</v>
      </c>
      <c s="5" r="C13" t="n">
        <v>165932</v>
      </c>
    </row>
    <row r="14" spans="1:3">
      <c s="4" r="A14" t="s">
        <v>259</v>
      </c>
      <c s="5" r="B14" t="n">
        <v>24512</v>
      </c>
    </row>
    <row r="15" spans="1:3">
      <c s="4" r="A15" t="s">
        <v>146</v>
      </c>
      <c s="5" r="B15" t="n">
        <v>-15</v>
      </c>
    </row>
    <row r="16" spans="1:3">
      <c s="4" r="A16" t="s">
        <v>261</v>
      </c>
    </row>
    <row r="17" spans="1:3">
      <c s="3" r="A17" t="s">
        <v>256</v>
      </c>
    </row>
    <row r="18" spans="1:3">
      <c s="4" r="A18" t="s">
        <v>34</v>
      </c>
      <c s="5" r="B18" t="n">
        <v>141094</v>
      </c>
      <c s="5" r="C18" t="n">
        <v>131348</v>
      </c>
    </row>
    <row r="19" spans="1:3">
      <c s="4" r="A19" t="s">
        <v>258</v>
      </c>
      <c s="5" r="B19" t="n">
        <v>141094</v>
      </c>
      <c s="7" r="C19" t="n">
        <v>131348</v>
      </c>
    </row>
    <row r="20" spans="1:3">
      <c s="4" r="A20" t="s">
        <v>259</v>
      </c>
      <c s="7" r="B20" t="n">
        <v>97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62</v>
      </c>
      <c s="2" r="B1" t="s">
        <v>66</v>
      </c>
      <c s="2" r="C1" t="s">
        <v>1</v>
      </c>
    </row>
    <row r="2" spans="1:4">
      <c s="2" r="B2" t="s">
        <v>67</v>
      </c>
      <c s="2" r="C2" t="s">
        <v>2</v>
      </c>
      <c s="2" r="D2" t="s">
        <v>67</v>
      </c>
    </row>
    <row r="3" spans="1:4">
      <c s="3" r="A3" t="s">
        <v>263</v>
      </c>
    </row>
    <row r="4" spans="1:4">
      <c s="4" r="A4" t="s">
        <v>264</v>
      </c>
      <c s="7" r="C4" t="n">
        <v>14068</v>
      </c>
    </row>
    <row r="5" spans="1:4">
      <c s="4" r="A5" t="s">
        <v>265</v>
      </c>
      <c s="7" r="B5" t="n">
        <v>70</v>
      </c>
      <c s="5" r="C5" t="n">
        <v>304</v>
      </c>
      <c s="7" r="D5" t="n">
        <v>266</v>
      </c>
    </row>
    <row r="6" spans="1:4">
      <c s="4" r="A6" t="s">
        <v>266</v>
      </c>
      <c s="5" r="B6" t="n">
        <v>307</v>
      </c>
      <c s="5" r="C6" t="n">
        <v>-287</v>
      </c>
      <c s="5" r="D6" t="n">
        <v>-92</v>
      </c>
    </row>
    <row r="7" spans="1:4">
      <c s="4" r="A7" t="s">
        <v>267</v>
      </c>
      <c s="5" r="C7" t="n">
        <v>-1745</v>
      </c>
    </row>
    <row r="8" spans="1:4">
      <c s="4" r="A8" t="s">
        <v>268</v>
      </c>
      <c s="5" r="C8" t="n">
        <v>326</v>
      </c>
    </row>
    <row r="9" spans="1:4">
      <c s="4" r="A9" t="s">
        <v>269</v>
      </c>
      <c s="5" r="C9" t="n">
        <v>-3708</v>
      </c>
    </row>
    <row r="10" spans="1:4">
      <c s="4" r="A10" t="s">
        <v>270</v>
      </c>
      <c s="5" r="C10" t="n">
        <v>15718</v>
      </c>
    </row>
    <row r="11" spans="1:4">
      <c s="4" r="A11" t="s">
        <v>271</v>
      </c>
    </row>
    <row r="12" spans="1:4">
      <c s="3" r="A12" t="s">
        <v>263</v>
      </c>
    </row>
    <row r="13" spans="1:4">
      <c s="4" r="A13" t="s">
        <v>272</v>
      </c>
      <c s="7" r="B13" t="n">
        <v>218</v>
      </c>
      <c s="5" r="C13" t="n">
        <v>6760</v>
      </c>
      <c s="7" r="D13" t="n">
        <v>236</v>
      </c>
    </row>
    <row r="14" spans="1:4">
      <c s="4" r="A14" t="s">
        <v>273</v>
      </c>
    </row>
    <row r="15" spans="1:4">
      <c s="3" r="A15" t="s">
        <v>263</v>
      </c>
    </row>
    <row r="16" spans="1:4">
      <c s="4" r="A16" t="s">
        <v>264</v>
      </c>
      <c s="5" r="C16" t="n">
        <v>13988</v>
      </c>
    </row>
    <row r="17" spans="1:4">
      <c s="4" r="A17" t="s">
        <v>266</v>
      </c>
      <c s="5" r="C17" t="n">
        <v>-287</v>
      </c>
    </row>
    <row r="18" spans="1:4">
      <c s="4" r="A18" t="s">
        <v>267</v>
      </c>
      <c s="5" r="C18" t="n">
        <v>-1745</v>
      </c>
    </row>
    <row r="19" spans="1:4">
      <c s="4" r="A19" t="s">
        <v>268</v>
      </c>
      <c s="5" r="C19" t="n">
        <v>326</v>
      </c>
    </row>
    <row r="20" spans="1:4">
      <c s="4" r="A20" t="s">
        <v>269</v>
      </c>
      <c s="5" r="C20" t="n">
        <v>-3404</v>
      </c>
    </row>
    <row r="21" spans="1:4">
      <c s="4" r="A21" t="s">
        <v>270</v>
      </c>
      <c s="5" r="C21" t="n">
        <v>15638</v>
      </c>
    </row>
    <row r="22" spans="1:4">
      <c s="4" r="A22" t="s">
        <v>274</v>
      </c>
    </row>
    <row r="23" spans="1:4">
      <c s="3" r="A23" t="s">
        <v>263</v>
      </c>
    </row>
    <row r="24" spans="1:4">
      <c s="4" r="A24" t="s">
        <v>272</v>
      </c>
      <c s="5" r="C24" t="n">
        <v>6760</v>
      </c>
    </row>
    <row r="25" spans="1:4">
      <c s="4" r="A25" t="s">
        <v>275</v>
      </c>
    </row>
    <row r="26" spans="1:4">
      <c s="3" r="A26" t="s">
        <v>263</v>
      </c>
    </row>
    <row r="27" spans="1:4">
      <c s="4" r="A27" t="s">
        <v>264</v>
      </c>
      <c s="5" r="C27" t="n">
        <v>80</v>
      </c>
    </row>
    <row r="28" spans="1:4">
      <c s="4" r="A28" t="s">
        <v>265</v>
      </c>
      <c s="5" r="C28" t="n">
        <v>304</v>
      </c>
    </row>
    <row r="29" spans="1:4">
      <c s="4" r="A29" t="s">
        <v>269</v>
      </c>
      <c s="5" r="C29" t="n">
        <v>-304</v>
      </c>
    </row>
    <row r="30" spans="1:4">
      <c s="4" r="A30" t="s">
        <v>270</v>
      </c>
      <c s="7" r="C30" t="n">
        <v>8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66</v>
      </c>
      <c s="2" r="D1" t="s">
        <v>1</v>
      </c>
    </row>
    <row r="2" spans="1:5">
      <c s="2" r="B2" t="s">
        <v>2</v>
      </c>
      <c s="2" r="C2" t="s">
        <v>67</v>
      </c>
      <c s="2" r="D2" t="s">
        <v>2</v>
      </c>
      <c s="2" r="E2" t="s">
        <v>67</v>
      </c>
    </row>
    <row r="3" spans="1:5">
      <c s="3" r="A3" t="s">
        <v>263</v>
      </c>
    </row>
    <row r="4" spans="1:5">
      <c s="4" r="A4" t="s">
        <v>277</v>
      </c>
      <c s="7" r="D4" t="n">
        <v>2353</v>
      </c>
      <c s="7" r="E4" t="n">
        <v>906</v>
      </c>
    </row>
    <row r="5" spans="1:5">
      <c s="4" r="A5" t="s">
        <v>278</v>
      </c>
      <c s="7" r="B5" t="n">
        <v>-336</v>
      </c>
      <c s="7" r="C5" t="n">
        <v>320</v>
      </c>
      <c s="5" r="D5" t="n">
        <v>-1876</v>
      </c>
      <c s="5" r="E5" t="n">
        <v>-998</v>
      </c>
    </row>
    <row r="6" spans="1:5">
      <c s="4" r="A6" t="s">
        <v>265</v>
      </c>
      <c s="5" r="C6" t="n">
        <v>70</v>
      </c>
      <c s="5" r="D6" t="n">
        <v>304</v>
      </c>
      <c s="5" r="E6" t="n">
        <v>266</v>
      </c>
    </row>
    <row r="7" spans="1:5">
      <c s="4" r="A7" t="s">
        <v>279</v>
      </c>
      <c s="5" r="C7" t="n">
        <v>163</v>
      </c>
      <c s="5" r="D7" t="n">
        <v>1493</v>
      </c>
      <c s="5" r="E7" t="n">
        <v>887</v>
      </c>
    </row>
    <row r="8" spans="1:5">
      <c s="4" r="A8" t="s">
        <v>266</v>
      </c>
      <c s="5" r="C8" t="n">
        <v>307</v>
      </c>
      <c s="5" r="D8" t="n">
        <v>-287</v>
      </c>
      <c s="5" r="E8" t="n">
        <v>-92</v>
      </c>
    </row>
    <row r="9" spans="1:5">
      <c s="4" r="A9" t="s">
        <v>267</v>
      </c>
      <c s="5" r="D9" t="n">
        <v>-1745</v>
      </c>
    </row>
    <row r="10" spans="1:5">
      <c s="4" r="A10" t="s">
        <v>280</v>
      </c>
      <c s="7" r="B10" t="n">
        <v>-336</v>
      </c>
      <c s="5" r="C10" t="n">
        <v>1078</v>
      </c>
      <c s="5" r="D10" t="n">
        <v>7002</v>
      </c>
      <c s="5" r="E10" t="n">
        <v>1205</v>
      </c>
    </row>
    <row r="11" spans="1:5">
      <c s="4" r="A11" t="s">
        <v>271</v>
      </c>
    </row>
    <row r="12" spans="1:5">
      <c s="3" r="A12" t="s">
        <v>263</v>
      </c>
    </row>
    <row r="13" spans="1:5">
      <c s="4" r="A13" t="s">
        <v>281</v>
      </c>
      <c s="7" r="C13" t="n">
        <v>218</v>
      </c>
      <c s="7" r="D13" t="n">
        <v>6760</v>
      </c>
      <c s="7" r="E13" t="n">
        <v>2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2</v>
      </c>
      <c s="2" r="B1" t="s">
        <v>66</v>
      </c>
      <c s="2" r="C1" t="s">
        <v>1</v>
      </c>
    </row>
    <row r="2" spans="1:4">
      <c s="2" r="B2" t="s">
        <v>67</v>
      </c>
      <c s="2" r="C2" t="s">
        <v>2</v>
      </c>
      <c s="2" r="D2" t="s">
        <v>67</v>
      </c>
    </row>
    <row r="3" spans="1:4">
      <c s="3" r="A3" t="s">
        <v>263</v>
      </c>
    </row>
    <row r="4" spans="1:4">
      <c s="4" r="A4" t="s">
        <v>266</v>
      </c>
      <c s="7" r="B4" t="n">
        <v>307</v>
      </c>
      <c s="7" r="C4" t="n">
        <v>-287</v>
      </c>
      <c s="7" r="D4" t="n">
        <v>-92</v>
      </c>
    </row>
    <row r="5" spans="1:4">
      <c s="4" r="A5" t="s">
        <v>283</v>
      </c>
    </row>
    <row r="6" spans="1:4">
      <c s="3" r="A6" t="s">
        <v>263</v>
      </c>
    </row>
    <row r="7" spans="1:4">
      <c s="4" r="A7" t="s">
        <v>266</v>
      </c>
      <c s="7" r="C7" t="n">
        <v>-287</v>
      </c>
      <c s="7" r="D7" t="n">
        <v>-37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284</v>
      </c>
      <c s="2" r="B1" t="s">
        <v>285</v>
      </c>
    </row>
    <row r="2" spans="1:2">
      <c s="4" r="A2" t="s">
        <v>286</v>
      </c>
    </row>
    <row r="3" spans="1:2">
      <c s="3" r="A3" t="s">
        <v>287</v>
      </c>
    </row>
    <row r="4" spans="1:2">
      <c s="4" r="A4" t="s">
        <v>288</v>
      </c>
      <c s="4" r="B4" t="s">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795864</v>
      </c>
      <c s="7" r="C4" t="n">
        <v>1810175</v>
      </c>
      <c s="7" r="D4" t="n">
        <v>4108547</v>
      </c>
      <c s="7" r="E4" t="n">
        <v>4143902</v>
      </c>
    </row>
    <row r="5" spans="1:5">
      <c s="4" r="A5" t="s">
        <v>70</v>
      </c>
      <c s="5" r="B5" t="n">
        <v>1533822</v>
      </c>
      <c s="5" r="C5" t="n">
        <v>1545061</v>
      </c>
      <c s="5" r="D5" t="n">
        <v>3510259</v>
      </c>
      <c s="5" r="E5" t="n">
        <v>3531450</v>
      </c>
    </row>
    <row r="6" spans="1:5">
      <c s="4" r="A6" t="s">
        <v>71</v>
      </c>
      <c s="5" r="B6" t="n">
        <v>262042</v>
      </c>
      <c s="5" r="C6" t="n">
        <v>265114</v>
      </c>
      <c s="5" r="D6" t="n">
        <v>598288</v>
      </c>
      <c s="5" r="E6" t="n">
        <v>612452</v>
      </c>
    </row>
    <row r="7" spans="1:5">
      <c s="3" r="A7" t="s">
        <v>72</v>
      </c>
    </row>
    <row r="8" spans="1:5">
      <c s="4" r="A8" t="s">
        <v>73</v>
      </c>
      <c s="5" r="B8" t="n">
        <v>225433</v>
      </c>
      <c s="5" r="C8" t="n">
        <v>228806</v>
      </c>
      <c s="5" r="D8" t="n">
        <v>527804</v>
      </c>
      <c s="5" r="E8" t="n">
        <v>544271</v>
      </c>
    </row>
    <row r="9" spans="1:5">
      <c s="4" r="A9" t="s">
        <v>74</v>
      </c>
      <c s="5" r="B9" t="n">
        <v>151</v>
      </c>
      <c s="5" r="C9" t="n">
        <v>2581</v>
      </c>
      <c s="5" r="D9" t="n">
        <v>2835</v>
      </c>
      <c s="5" r="E9" t="n">
        <v>6749</v>
      </c>
    </row>
    <row r="10" spans="1:5">
      <c s="4" r="A10" t="s">
        <v>75</v>
      </c>
      <c s="5" r="B10" t="n">
        <v>-336</v>
      </c>
      <c s="5" r="C10" t="n">
        <v>1078</v>
      </c>
      <c s="5" r="D10" t="n">
        <v>7002</v>
      </c>
      <c s="5" r="E10" t="n">
        <v>1205</v>
      </c>
    </row>
    <row r="11" spans="1:5">
      <c s="4" r="A11" t="s">
        <v>76</v>
      </c>
      <c s="5" r="B11" t="n">
        <v>225248</v>
      </c>
      <c s="5" r="C11" t="n">
        <v>232465</v>
      </c>
      <c s="5" r="D11" t="n">
        <v>537641</v>
      </c>
      <c s="5" r="E11" t="n">
        <v>552225</v>
      </c>
    </row>
    <row r="12" spans="1:5">
      <c s="4" r="A12" t="s">
        <v>77</v>
      </c>
      <c s="5" r="B12" t="n">
        <v>36794</v>
      </c>
      <c s="5" r="C12" t="n">
        <v>32649</v>
      </c>
      <c s="5" r="D12" t="n">
        <v>60647</v>
      </c>
      <c s="5" r="E12" t="n">
        <v>60227</v>
      </c>
    </row>
    <row r="13" spans="1:5">
      <c s="3" r="A13" t="s">
        <v>78</v>
      </c>
    </row>
    <row r="14" spans="1:5">
      <c s="4" r="A14" t="s">
        <v>79</v>
      </c>
      <c s="5" r="B14" t="n">
        <v>4894</v>
      </c>
      <c s="5" r="C14" t="n">
        <v>5475</v>
      </c>
      <c s="5" r="D14" t="n">
        <v>11644</v>
      </c>
      <c s="5" r="E14" t="n">
        <v>12949</v>
      </c>
    </row>
    <row r="15" spans="1:5">
      <c s="4" r="A15" t="s">
        <v>80</v>
      </c>
      <c s="5" r="B15" t="n">
        <v>-26</v>
      </c>
      <c s="5" r="D15" t="n">
        <v>-54</v>
      </c>
      <c s="5" r="E15" t="n">
        <v>5</v>
      </c>
    </row>
    <row r="16" spans="1:5">
      <c s="4" r="A16" t="s">
        <v>81</v>
      </c>
      <c s="5" r="B16" t="n">
        <v>4868</v>
      </c>
      <c s="5" r="C16" t="n">
        <v>5475</v>
      </c>
      <c s="5" r="D16" t="n">
        <v>11590</v>
      </c>
      <c s="5" r="E16" t="n">
        <v>12954</v>
      </c>
    </row>
    <row r="17" spans="1:5">
      <c s="4" r="A17" t="s">
        <v>82</v>
      </c>
      <c s="5" r="B17" t="n">
        <v>31926</v>
      </c>
      <c s="5" r="C17" t="n">
        <v>27174</v>
      </c>
      <c s="5" r="D17" t="n">
        <v>49057</v>
      </c>
      <c s="5" r="E17" t="n">
        <v>47273</v>
      </c>
    </row>
    <row r="18" spans="1:5">
      <c s="4" r="A18" t="s">
        <v>83</v>
      </c>
      <c s="5" r="B18" t="n">
        <v>11619</v>
      </c>
      <c s="5" r="C18" t="n">
        <v>9779</v>
      </c>
      <c s="5" r="D18" t="n">
        <v>18303</v>
      </c>
      <c s="5" r="E18" t="n">
        <v>17359</v>
      </c>
    </row>
    <row r="19" spans="1:5">
      <c s="4" r="A19" t="s">
        <v>84</v>
      </c>
      <c s="5" r="B19" t="n">
        <v>20307</v>
      </c>
      <c s="5" r="C19" t="n">
        <v>17395</v>
      </c>
      <c s="5" r="D19" t="n">
        <v>30754</v>
      </c>
      <c s="5" r="E19" t="n">
        <v>29914</v>
      </c>
    </row>
    <row r="20" spans="1:5">
      <c s="4" r="A20" t="s">
        <v>85</v>
      </c>
      <c s="5" r="B20" t="n">
        <v>-46</v>
      </c>
      <c s="5" r="C20" t="n">
        <v>-76</v>
      </c>
      <c s="5" r="D20" t="n">
        <v>-166</v>
      </c>
      <c s="5" r="E20" t="n">
        <v>-285</v>
      </c>
    </row>
    <row r="21" spans="1:5">
      <c s="4" r="A21" t="s">
        <v>86</v>
      </c>
      <c s="7" r="B21" t="n">
        <v>20261</v>
      </c>
      <c s="7" r="C21" t="n">
        <v>17319</v>
      </c>
      <c s="7" r="D21" t="n">
        <v>30588</v>
      </c>
      <c s="7" r="E21" t="n">
        <v>29629</v>
      </c>
    </row>
    <row r="22" spans="1:5">
      <c s="3" r="A22" t="s">
        <v>87</v>
      </c>
    </row>
    <row r="23" spans="1:5">
      <c s="4" r="A23" t="s">
        <v>84</v>
      </c>
      <c s="8" r="B23" t="n">
        <v>0.54</v>
      </c>
      <c s="8" r="C23" t="n">
        <v>0.46</v>
      </c>
      <c s="8" r="D23" t="n">
        <v>0.82</v>
      </c>
      <c s="8" r="E23" t="n">
        <v>0.79</v>
      </c>
    </row>
    <row r="24" spans="1:5">
      <c s="4" r="A24" t="s">
        <v>88</v>
      </c>
      <c s="9" r="D24" t="n">
        <v>-0.01</v>
      </c>
    </row>
    <row r="25" spans="1:5">
      <c s="4" r="A25" t="s">
        <v>86</v>
      </c>
      <c s="9" r="B25" t="n">
        <v>0.54</v>
      </c>
      <c s="9" r="C25" t="n">
        <v>0.46</v>
      </c>
      <c s="9" r="D25" t="n">
        <v>0.8100000000000001</v>
      </c>
      <c s="9" r="E25" t="n">
        <v>0.79</v>
      </c>
    </row>
    <row r="26" spans="1:5">
      <c s="3" r="A26" t="s">
        <v>89</v>
      </c>
    </row>
    <row r="27" spans="1:5">
      <c s="4" r="A27" t="s">
        <v>84</v>
      </c>
      <c s="9" r="B27" t="n">
        <v>0.54</v>
      </c>
      <c s="9" r="C27" t="n">
        <v>0.46</v>
      </c>
      <c s="9" r="D27" t="n">
        <v>0.8100000000000001</v>
      </c>
      <c s="9" r="E27" t="n">
        <v>0.79</v>
      </c>
    </row>
    <row r="28" spans="1:5">
      <c s="4" r="A28" t="s">
        <v>86</v>
      </c>
      <c s="8" r="B28" t="n">
        <v>0.54</v>
      </c>
      <c s="8" r="C28" t="n">
        <v>0.46</v>
      </c>
      <c s="8" r="D28" t="n">
        <v>0.8100000000000001</v>
      </c>
      <c s="8" r="E28"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5</v>
      </c>
    </row>
    <row r="2" spans="1:3">
      <c s="3" r="A2" t="s">
        <v>291</v>
      </c>
    </row>
    <row r="3" spans="1:3">
      <c s="4" r="A3" t="s">
        <v>42</v>
      </c>
      <c s="7" r="B3" t="n">
        <v>21669</v>
      </c>
      <c s="7" r="C3" t="n">
        <v>19758</v>
      </c>
    </row>
    <row r="4" spans="1:3">
      <c s="4" r="A4" t="s">
        <v>47</v>
      </c>
      <c s="5" r="B4" t="n">
        <v>516012</v>
      </c>
      <c s="5" r="C4" t="n">
        <v>550510</v>
      </c>
    </row>
    <row r="5" spans="1:3">
      <c s="4" r="A5" t="s">
        <v>292</v>
      </c>
      <c s="5" r="B5" t="n">
        <v>537681</v>
      </c>
      <c s="5" r="C5" t="n">
        <v>570268</v>
      </c>
    </row>
    <row r="6" spans="1:3">
      <c s="4" r="A6" t="s">
        <v>293</v>
      </c>
      <c s="5" r="B6" t="n">
        <v>541599</v>
      </c>
      <c s="5" r="C6" t="n">
        <v>574008</v>
      </c>
    </row>
    <row r="7" spans="1:3">
      <c s="4" r="A7" t="s">
        <v>294</v>
      </c>
      <c s="7" r="B7" t="n">
        <v>3918</v>
      </c>
      <c s="7" r="C7" t="n">
        <v>37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67</v>
      </c>
    </row>
    <row r="2" spans="1:3">
      <c s="3" r="A2" t="s">
        <v>296</v>
      </c>
    </row>
    <row r="3" spans="1:3">
      <c s="4" r="A3" t="s">
        <v>297</v>
      </c>
      <c s="10" r="B3" t="n">
        <v>5.6</v>
      </c>
      <c s="10" r="C3" t="n">
        <v>0.9</v>
      </c>
    </row>
    <row r="4" spans="1:3">
      <c s="4" r="A4" t="s">
        <v>298</v>
      </c>
      <c s="10" r="B4" t="n">
        <v>3.2</v>
      </c>
      <c s="7" r="C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66</v>
      </c>
      <c s="2" r="D1" t="s">
        <v>1</v>
      </c>
    </row>
    <row r="2" spans="1:5">
      <c s="2" r="B2" t="s">
        <v>2</v>
      </c>
      <c s="2" r="C2" t="s">
        <v>67</v>
      </c>
      <c s="2" r="D2" t="s">
        <v>2</v>
      </c>
      <c s="2" r="E2" t="s">
        <v>67</v>
      </c>
    </row>
    <row r="3" spans="1:5">
      <c s="4" r="A3" t="s">
        <v>300</v>
      </c>
    </row>
    <row r="4" spans="1:5">
      <c s="3" r="A4" t="s">
        <v>301</v>
      </c>
    </row>
    <row r="5" spans="1:5">
      <c s="4" r="A5" t="s">
        <v>302</v>
      </c>
      <c s="7" r="B5" t="n">
        <v>767</v>
      </c>
      <c s="7" r="D5" t="n">
        <v>1791</v>
      </c>
    </row>
    <row r="6" spans="1:5">
      <c s="4" r="A6" t="s">
        <v>303</v>
      </c>
      <c s="5" r="B6" t="n">
        <v>-1136</v>
      </c>
      <c s="5" r="D6" t="n">
        <v>-2651</v>
      </c>
    </row>
    <row r="7" spans="1:5">
      <c s="4" r="A7" t="s">
        <v>304</v>
      </c>
      <c s="5" r="B7" t="n">
        <v>191</v>
      </c>
      <c s="5" r="D7" t="n">
        <v>445</v>
      </c>
    </row>
    <row r="8" spans="1:5">
      <c s="4" r="A8" t="s">
        <v>305</v>
      </c>
      <c s="5" r="B8" t="n">
        <v>-178</v>
      </c>
      <c s="5" r="D8" t="n">
        <v>-415</v>
      </c>
    </row>
    <row r="9" spans="1:5">
      <c s="4" r="A9" t="s">
        <v>306</v>
      </c>
      <c s="5" r="B9" t="n">
        <v>131</v>
      </c>
      <c s="5" r="D9" t="n">
        <v>306</v>
      </c>
    </row>
    <row r="10" spans="1:5">
      <c s="4" r="A10" t="s">
        <v>307</v>
      </c>
      <c s="5" r="B10" t="n">
        <v>-47</v>
      </c>
      <c s="5" r="D10" t="n">
        <v>-109</v>
      </c>
    </row>
    <row r="11" spans="1:5">
      <c s="4" r="A11" t="s">
        <v>308</v>
      </c>
    </row>
    <row r="12" spans="1:5">
      <c s="3" r="A12" t="s">
        <v>301</v>
      </c>
    </row>
    <row r="13" spans="1:5">
      <c s="4" r="A13" t="s">
        <v>302</v>
      </c>
      <c s="7" r="C13" t="n">
        <v>1018</v>
      </c>
      <c s="7" r="E13" t="n">
        <v>2373</v>
      </c>
    </row>
    <row r="14" spans="1:5">
      <c s="4" r="A14" t="s">
        <v>303</v>
      </c>
      <c s="5" r="C14" t="n">
        <v>-1400</v>
      </c>
      <c s="5" r="E14" t="n">
        <v>-3265</v>
      </c>
    </row>
    <row r="15" spans="1:5">
      <c s="4" r="A15" t="s">
        <v>304</v>
      </c>
      <c s="5" r="C15" t="n">
        <v>228</v>
      </c>
      <c s="5" r="E15" t="n">
        <v>533</v>
      </c>
    </row>
    <row r="16" spans="1:5">
      <c s="4" r="A16" t="s">
        <v>305</v>
      </c>
      <c s="5" r="C16" t="n">
        <v>-154</v>
      </c>
      <c s="5" r="E16" t="n">
        <v>-359</v>
      </c>
    </row>
    <row r="17" spans="1:5">
      <c s="4" r="A17" t="s">
        <v>306</v>
      </c>
      <c s="5" r="C17" t="n">
        <v>522</v>
      </c>
      <c s="5" r="E17" t="n">
        <v>522</v>
      </c>
    </row>
    <row r="18" spans="1:5">
      <c s="4" r="A18" t="s">
        <v>307</v>
      </c>
      <c s="5" r="C18" t="n">
        <v>368</v>
      </c>
      <c s="5" r="E18" t="n">
        <v>163</v>
      </c>
    </row>
    <row r="19" spans="1:5">
      <c s="4" r="A19" t="s">
        <v>309</v>
      </c>
    </row>
    <row r="20" spans="1:5">
      <c s="3" r="A20" t="s">
        <v>301</v>
      </c>
    </row>
    <row r="21" spans="1:5">
      <c s="4" r="A21" t="s">
        <v>302</v>
      </c>
      <c s="5" r="C21" t="n">
        <v>557</v>
      </c>
      <c s="5" r="E21" t="n">
        <v>1298</v>
      </c>
    </row>
    <row r="22" spans="1:5">
      <c s="4" r="A22" t="s">
        <v>303</v>
      </c>
      <c s="5" r="C22" t="n">
        <v>-868</v>
      </c>
      <c s="5" r="E22" t="n">
        <v>-2024</v>
      </c>
    </row>
    <row r="23" spans="1:5">
      <c s="4" r="A23" t="s">
        <v>304</v>
      </c>
      <c s="5" r="C23" t="n">
        <v>228</v>
      </c>
      <c s="5" r="E23" t="n">
        <v>533</v>
      </c>
    </row>
    <row r="24" spans="1:5">
      <c s="4" r="A24" t="s">
        <v>305</v>
      </c>
      <c s="5" r="C24" t="n">
        <v>-83</v>
      </c>
      <c s="5" r="E24" t="n">
        <v>-193</v>
      </c>
    </row>
    <row r="25" spans="1:5">
      <c s="4" r="A25" t="s">
        <v>306</v>
      </c>
      <c s="5" r="C25" t="n">
        <v>522</v>
      </c>
      <c s="5" r="E25" t="n">
        <v>522</v>
      </c>
    </row>
    <row r="26" spans="1:5">
      <c s="4" r="A26" t="s">
        <v>307</v>
      </c>
      <c s="5" r="C26" t="n">
        <v>439</v>
      </c>
      <c s="5" r="E26" t="n">
        <v>329</v>
      </c>
    </row>
    <row r="27" spans="1:5">
      <c s="4" r="A27" t="s">
        <v>310</v>
      </c>
    </row>
    <row r="28" spans="1:5">
      <c s="3" r="A28" t="s">
        <v>301</v>
      </c>
    </row>
    <row r="29" spans="1:5">
      <c s="4" r="A29" t="s">
        <v>302</v>
      </c>
      <c s="5" r="C29" t="n">
        <v>461</v>
      </c>
      <c s="5" r="E29" t="n">
        <v>1075</v>
      </c>
    </row>
    <row r="30" spans="1:5">
      <c s="4" r="A30" t="s">
        <v>303</v>
      </c>
      <c s="5" r="C30" t="n">
        <v>-532</v>
      </c>
      <c s="5" r="E30" t="n">
        <v>-1241</v>
      </c>
    </row>
    <row r="31" spans="1:5">
      <c s="4" r="A31" t="s">
        <v>305</v>
      </c>
      <c s="5" r="C31" t="n">
        <v>-71</v>
      </c>
      <c s="5" r="E31" t="n">
        <v>-166</v>
      </c>
    </row>
    <row r="32" spans="1:5">
      <c s="4" r="A32" t="s">
        <v>307</v>
      </c>
      <c s="5" r="C32" t="n">
        <v>-71</v>
      </c>
      <c s="5" r="E32" t="n">
        <v>-166</v>
      </c>
    </row>
    <row r="33" spans="1:5">
      <c s="4" r="A33" t="s">
        <v>311</v>
      </c>
    </row>
    <row r="34" spans="1:5">
      <c s="3" r="A34" t="s">
        <v>301</v>
      </c>
    </row>
    <row r="35" spans="1:5">
      <c s="4" r="A35" t="s">
        <v>302</v>
      </c>
      <c s="5" r="B35" t="n">
        <v>7</v>
      </c>
      <c s="5" r="C35" t="n">
        <v>8</v>
      </c>
      <c s="5" r="D35" t="n">
        <v>17</v>
      </c>
      <c s="5" r="E35" t="n">
        <v>19</v>
      </c>
    </row>
    <row r="36" spans="1:5">
      <c s="4" r="A36" t="s">
        <v>304</v>
      </c>
      <c s="5" r="B36" t="n">
        <v>10</v>
      </c>
      <c s="5" r="C36" t="n">
        <v>7</v>
      </c>
      <c s="5" r="D36" t="n">
        <v>22</v>
      </c>
      <c s="5" r="E36" t="n">
        <v>16</v>
      </c>
    </row>
    <row r="37" spans="1:5">
      <c s="4" r="A37" t="s">
        <v>305</v>
      </c>
      <c s="5" r="B37" t="n">
        <v>17</v>
      </c>
      <c s="5" r="C37" t="n">
        <v>15</v>
      </c>
      <c s="5" r="D37" t="n">
        <v>39</v>
      </c>
      <c s="5" r="E37" t="n">
        <v>35</v>
      </c>
    </row>
    <row r="38" spans="1:5">
      <c s="4" r="A38" t="s">
        <v>312</v>
      </c>
    </row>
    <row r="39" spans="1:5">
      <c s="3" r="A39" t="s">
        <v>301</v>
      </c>
    </row>
    <row r="40" spans="1:5">
      <c s="4" r="A40" t="s">
        <v>313</v>
      </c>
      <c s="5" r="B40" t="n">
        <v>53</v>
      </c>
      <c s="5" r="C40" t="n">
        <v>43</v>
      </c>
      <c s="5" r="D40" t="n">
        <v>124</v>
      </c>
      <c s="5" r="E40" t="n">
        <v>100</v>
      </c>
    </row>
    <row r="41" spans="1:5">
      <c s="4" r="A41" t="s">
        <v>302</v>
      </c>
      <c s="5" r="B41" t="n">
        <v>93</v>
      </c>
      <c s="5" r="C41" t="n">
        <v>91</v>
      </c>
      <c s="5" r="D41" t="n">
        <v>218</v>
      </c>
      <c s="5" r="E41" t="n">
        <v>212</v>
      </c>
    </row>
    <row r="42" spans="1:5">
      <c s="4" r="A42" t="s">
        <v>314</v>
      </c>
      <c s="5" r="B42" t="n">
        <v>-36</v>
      </c>
      <c s="5" r="C42" t="n">
        <v>-37</v>
      </c>
      <c s="5" r="D42" t="n">
        <v>-85</v>
      </c>
      <c s="5" r="E42" t="n">
        <v>-85</v>
      </c>
    </row>
    <row r="43" spans="1:5">
      <c s="4" r="A43" t="s">
        <v>304</v>
      </c>
      <c s="5" r="B43" t="n">
        <v>40</v>
      </c>
      <c s="5" r="C43" t="n">
        <v>5</v>
      </c>
      <c s="5" r="D43" t="n">
        <v>93</v>
      </c>
      <c s="5" r="E43" t="n">
        <v>11</v>
      </c>
    </row>
    <row r="44" spans="1:5">
      <c s="4" r="A44" t="s">
        <v>305</v>
      </c>
      <c s="7" r="B44" t="n">
        <v>150</v>
      </c>
      <c s="7" r="C44" t="n">
        <v>102</v>
      </c>
      <c s="7" r="D44" t="n">
        <v>350</v>
      </c>
      <c s="7" r="E44" t="n">
        <v>2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15</v>
      </c>
      <c s="2" r="B1" t="s">
        <v>1</v>
      </c>
      <c s="2" r="D1" t="s">
        <v>316</v>
      </c>
    </row>
    <row r="2" spans="1:4">
      <c s="2" r="B2" t="s">
        <v>2</v>
      </c>
      <c s="2" r="C2" t="s">
        <v>67</v>
      </c>
      <c s="2" r="D2" t="s">
        <v>25</v>
      </c>
    </row>
    <row r="3" spans="1:4">
      <c s="4" r="A3" t="s">
        <v>300</v>
      </c>
    </row>
    <row r="4" spans="1:4">
      <c s="3" r="A4" t="s">
        <v>301</v>
      </c>
    </row>
    <row r="5" spans="1:4">
      <c s="4" r="A5" t="s">
        <v>317</v>
      </c>
      <c s="10" r="B5" t="n">
        <v>0.7</v>
      </c>
    </row>
    <row r="6" spans="1:4">
      <c s="4" r="A6" t="s">
        <v>318</v>
      </c>
    </row>
    <row r="7" spans="1:4">
      <c s="3" r="A7" t="s">
        <v>301</v>
      </c>
    </row>
    <row r="8" spans="1:4">
      <c s="4" r="A8" t="s">
        <v>319</v>
      </c>
      <c s="10" r="B8" t="n">
        <v>7.4</v>
      </c>
      <c s="10" r="C8" t="n">
        <v>7.3</v>
      </c>
      <c s="10" r="D8" t="n">
        <v>12.9</v>
      </c>
    </row>
    <row r="9" spans="1:4">
      <c s="4" r="A9" t="s">
        <v>320</v>
      </c>
      <c s="4" r="D9" t="s">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66</v>
      </c>
      <c s="2" r="D1" t="s">
        <v>1</v>
      </c>
    </row>
    <row r="2" spans="1:5">
      <c s="2" r="B2" t="s">
        <v>2</v>
      </c>
      <c s="2" r="C2" t="s">
        <v>67</v>
      </c>
      <c s="2" r="D2" t="s">
        <v>2</v>
      </c>
      <c s="2" r="E2" t="s">
        <v>67</v>
      </c>
    </row>
    <row r="3" spans="1:5">
      <c s="3" r="A3" t="s">
        <v>323</v>
      </c>
    </row>
    <row r="4" spans="1:5">
      <c s="4" r="A4" t="s">
        <v>86</v>
      </c>
      <c s="7" r="B4" t="n">
        <v>20261</v>
      </c>
      <c s="7" r="C4" t="n">
        <v>17319</v>
      </c>
      <c s="7" r="D4" t="n">
        <v>30588</v>
      </c>
      <c s="7" r="E4" t="n">
        <v>29629</v>
      </c>
    </row>
    <row r="5" spans="1:5">
      <c s="4" r="A5" t="s">
        <v>73</v>
      </c>
      <c s="5" r="B5" t="n">
        <v>225433</v>
      </c>
      <c s="7" r="C5" t="n">
        <v>228806</v>
      </c>
      <c s="5" r="D5" t="n">
        <v>527804</v>
      </c>
      <c s="7" r="E5" t="n">
        <v>544271</v>
      </c>
    </row>
    <row r="6" spans="1:5">
      <c s="4" r="A6" t="s">
        <v>324</v>
      </c>
    </row>
    <row r="7" spans="1:5">
      <c s="3" r="A7" t="s">
        <v>323</v>
      </c>
    </row>
    <row r="8" spans="1:5">
      <c s="4" r="A8" t="s">
        <v>86</v>
      </c>
      <c s="5" r="B8" t="n">
        <v>100</v>
      </c>
      <c s="5" r="D8" t="n">
        <v>300</v>
      </c>
    </row>
    <row r="9" spans="1:5">
      <c s="4" r="A9" t="s">
        <v>73</v>
      </c>
      <c s="5" r="B9" t="n">
        <v>200</v>
      </c>
      <c s="5" r="D9" t="n">
        <v>500</v>
      </c>
    </row>
    <row r="10" spans="1:5">
      <c s="4" r="A10" t="s">
        <v>325</v>
      </c>
      <c s="7" r="B10" t="n">
        <v>-100</v>
      </c>
      <c s="7" r="D10"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326</v>
      </c>
      <c s="2" r="B1" t="s">
        <v>66</v>
      </c>
      <c s="2" r="D1" t="s">
        <v>1</v>
      </c>
    </row>
    <row r="2" spans="1:5">
      <c s="2" r="B2" t="s">
        <v>2</v>
      </c>
      <c s="2" r="C2" t="s">
        <v>67</v>
      </c>
      <c s="2" r="D2" t="s">
        <v>2</v>
      </c>
      <c s="2" r="E2" t="s">
        <v>67</v>
      </c>
    </row>
    <row r="3" spans="1:5">
      <c s="3" r="A3" t="s">
        <v>193</v>
      </c>
    </row>
    <row r="4" spans="1:5">
      <c s="4" r="A4" t="s">
        <v>327</v>
      </c>
      <c s="4" r="B4" t="s">
        <v>328</v>
      </c>
      <c s="4" r="C4" t="s">
        <v>329</v>
      </c>
      <c s="4" r="D4" t="s">
        <v>330</v>
      </c>
      <c s="4" r="E4" t="s">
        <v>3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47"/>
    <col customWidth="1" max="5" min="5" width="37"/>
  </cols>
  <sheetData>
    <row r="1" spans="1:5">
      <c s="1" r="A1" t="s">
        <v>332</v>
      </c>
      <c s="2" r="B1" t="s">
        <v>66</v>
      </c>
      <c s="2" r="D1" t="s">
        <v>1</v>
      </c>
    </row>
    <row r="2" spans="1:5">
      <c s="2" r="B2" t="s">
        <v>333</v>
      </c>
      <c s="2" r="C2" t="s">
        <v>334</v>
      </c>
      <c s="2" r="D2" t="s">
        <v>335</v>
      </c>
      <c s="2" r="E2" t="s">
        <v>336</v>
      </c>
    </row>
    <row r="3" spans="1:5">
      <c s="3" r="A3" t="s">
        <v>337</v>
      </c>
    </row>
    <row r="4" spans="1:5">
      <c s="4" r="A4" t="s">
        <v>338</v>
      </c>
      <c s="5" r="D4" t="n">
        <v>2</v>
      </c>
    </row>
    <row r="5" spans="1:5">
      <c s="4" r="A5" t="s">
        <v>339</v>
      </c>
      <c s="10" r="B5" t="n">
        <v>0.6</v>
      </c>
      <c s="10" r="C5" t="n">
        <v>0.7</v>
      </c>
      <c s="10" r="D5" t="n">
        <v>3.5</v>
      </c>
      <c s="10" r="E5" t="n">
        <v>3.1</v>
      </c>
    </row>
    <row r="6" spans="1:5">
      <c s="4" r="A6" t="s">
        <v>340</v>
      </c>
      <c s="8" r="B6" t="n">
        <v>0.01</v>
      </c>
      <c s="8" r="C6" t="n">
        <v>0.02</v>
      </c>
      <c s="8" r="D6" t="n">
        <v>0.09</v>
      </c>
      <c s="8" r="E6" t="n">
        <v>0.08</v>
      </c>
    </row>
    <row r="7" spans="1:5">
      <c s="4" r="A7" t="s">
        <v>341</v>
      </c>
    </row>
    <row r="8" spans="1:5">
      <c s="3" r="A8" t="s">
        <v>337</v>
      </c>
    </row>
    <row r="9" spans="1:5">
      <c s="4" r="A9" t="s">
        <v>342</v>
      </c>
      <c s="5" r="D9" t="n">
        <v>0</v>
      </c>
      <c s="5" r="E9" t="n">
        <v>0</v>
      </c>
    </row>
    <row r="10" spans="1:5">
      <c s="4" r="A10" t="s">
        <v>343</v>
      </c>
    </row>
    <row r="11" spans="1:5">
      <c s="3" r="A11" t="s">
        <v>337</v>
      </c>
    </row>
    <row r="12" spans="1:5">
      <c s="4" r="A12" t="s">
        <v>344</v>
      </c>
      <c s="10" r="B12" t="n">
        <v>7.2</v>
      </c>
      <c s="10" r="D12" t="n">
        <v>7.2</v>
      </c>
    </row>
    <row r="13" spans="1:5">
      <c s="4" r="A13" t="s">
        <v>345</v>
      </c>
      <c s="4" r="D13" t="s">
        <v>3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r="1" spans="1:2">
      <c s="1" r="A1" t="s">
        <v>347</v>
      </c>
      <c s="2" r="B1" t="s">
        <v>99</v>
      </c>
    </row>
    <row r="2" spans="1:2">
      <c s="3" r="A2" t="s">
        <v>196</v>
      </c>
    </row>
    <row r="3" spans="1:2">
      <c s="4" r="A3" t="s">
        <v>348</v>
      </c>
      <c s="5" r="B3" t="n">
        <v>494483</v>
      </c>
    </row>
    <row r="4" spans="1:2">
      <c s="4" r="A4" t="s">
        <v>349</v>
      </c>
      <c s="5" r="B4" t="n">
        <v>-109401</v>
      </c>
    </row>
    <row r="5" spans="1:2">
      <c s="4" r="A5" t="s">
        <v>350</v>
      </c>
      <c s="5" r="B5" t="n">
        <v>-63</v>
      </c>
    </row>
    <row r="6" spans="1:2">
      <c s="4" r="A6" t="s">
        <v>351</v>
      </c>
      <c s="5" r="B6" t="n">
        <v>385019</v>
      </c>
    </row>
    <row r="7" spans="1:2">
      <c s="4" r="A7" t="s">
        <v>352</v>
      </c>
      <c s="5" r="B7" t="n">
        <v>385019</v>
      </c>
    </row>
    <row r="8" spans="1:2">
      <c s="4" r="A8" t="s">
        <v>353</v>
      </c>
      <c s="5" r="B8" t="n">
        <v>385019</v>
      </c>
    </row>
    <row r="9" spans="1:2">
      <c s="4" r="A9" t="s">
        <v>354</v>
      </c>
      <c s="8" r="B9" t="n">
        <v>20.61</v>
      </c>
    </row>
    <row r="10" spans="1:2">
      <c s="4" r="A10" t="s">
        <v>355</v>
      </c>
      <c s="9" r="B10" t="n">
        <v>21.95</v>
      </c>
    </row>
    <row r="11" spans="1:2">
      <c s="4" r="A11" t="s">
        <v>356</v>
      </c>
      <c s="9" r="B11" t="n">
        <v>11.5</v>
      </c>
    </row>
    <row r="12" spans="1:2">
      <c s="4" r="A12" t="s">
        <v>357</v>
      </c>
      <c s="9" r="B12" t="n">
        <v>20.23</v>
      </c>
    </row>
    <row r="13" spans="1:2">
      <c s="4" r="A13" t="s">
        <v>358</v>
      </c>
      <c s="9" r="B13" t="n">
        <v>20.23</v>
      </c>
    </row>
    <row r="14" spans="1:2">
      <c s="4" r="A14" t="s">
        <v>359</v>
      </c>
      <c s="8" r="B14" t="n">
        <v>20.23</v>
      </c>
    </row>
    <row r="15" spans="1:2">
      <c s="4" r="A15" t="s">
        <v>360</v>
      </c>
      <c s="5" r="B15" t="n">
        <v>600653</v>
      </c>
    </row>
    <row r="16" spans="1:2">
      <c s="4" r="A16" t="s">
        <v>361</v>
      </c>
      <c s="5" r="B16" t="n">
        <v>312050</v>
      </c>
    </row>
    <row r="17" spans="1:2">
      <c s="4" r="A17" t="s">
        <v>362</v>
      </c>
      <c s="5" r="B17" t="n">
        <v>-265737</v>
      </c>
    </row>
    <row r="18" spans="1:2">
      <c s="4" r="A18" t="s">
        <v>363</v>
      </c>
      <c s="5" r="B18" t="n">
        <v>-7890</v>
      </c>
    </row>
    <row r="19" spans="1:2">
      <c s="4" r="A19" t="s">
        <v>364</v>
      </c>
      <c s="5" r="B19" t="n">
        <v>639076</v>
      </c>
    </row>
    <row r="20" spans="1:2">
      <c s="4" r="A20" t="s">
        <v>365</v>
      </c>
      <c s="8" r="B20" t="n">
        <v>23.08</v>
      </c>
    </row>
    <row r="21" spans="1:2">
      <c s="4" r="A21" t="s">
        <v>366</v>
      </c>
      <c s="9" r="B21" t="n">
        <v>26.56</v>
      </c>
    </row>
    <row r="22" spans="1:2">
      <c s="4" r="A22" t="s">
        <v>367</v>
      </c>
      <c s="9" r="B22" t="n">
        <v>19.3</v>
      </c>
    </row>
    <row r="23" spans="1:2">
      <c s="4" r="A23" t="s">
        <v>368</v>
      </c>
      <c s="9" r="B23" t="n">
        <v>21.98</v>
      </c>
    </row>
    <row r="24" spans="1:2">
      <c s="4" r="A24" t="s">
        <v>369</v>
      </c>
      <c s="8" r="B24" t="n">
        <v>2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370</v>
      </c>
      <c s="2" r="B1" t="s">
        <v>238</v>
      </c>
    </row>
    <row r="2" spans="1:2">
      <c s="3" r="A2" t="s">
        <v>199</v>
      </c>
    </row>
    <row r="3" spans="1:2">
      <c s="4" r="A3" t="s">
        <v>371</v>
      </c>
      <c s="10" r="B3" t="n">
        <v>3.3</v>
      </c>
    </row>
    <row r="4" spans="1:2">
      <c s="4" r="A4" t="s">
        <v>372</v>
      </c>
      <c s="10" r="B4"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66</v>
      </c>
      <c s="2" r="D1" t="s">
        <v>1</v>
      </c>
    </row>
    <row r="2" spans="1:5">
      <c s="2" r="B2" t="s">
        <v>2</v>
      </c>
      <c s="2" r="C2" t="s">
        <v>67</v>
      </c>
      <c s="2" r="D2" t="s">
        <v>2</v>
      </c>
      <c s="2" r="E2" t="s">
        <v>67</v>
      </c>
    </row>
    <row r="3" spans="1:5">
      <c s="3" r="A3" t="s">
        <v>374</v>
      </c>
    </row>
    <row r="4" spans="1:5">
      <c s="4" r="A4" t="s">
        <v>84</v>
      </c>
      <c s="7" r="B4" t="n">
        <v>20307</v>
      </c>
      <c s="7" r="C4" t="n">
        <v>17395</v>
      </c>
      <c s="7" r="D4" t="n">
        <v>30754</v>
      </c>
      <c s="7" r="E4" t="n">
        <v>29914</v>
      </c>
    </row>
    <row r="5" spans="1:5">
      <c s="4" r="A5" t="s">
        <v>375</v>
      </c>
      <c s="5" r="B5" t="n">
        <v>-350</v>
      </c>
      <c s="5" r="C5" t="n">
        <v>-296</v>
      </c>
      <c s="5" r="D5" t="n">
        <v>-546</v>
      </c>
      <c s="5" r="E5" t="n">
        <v>-535</v>
      </c>
    </row>
    <row r="6" spans="1:5">
      <c s="4" r="A6" t="s">
        <v>376</v>
      </c>
      <c s="7" r="B6" t="n">
        <v>19957</v>
      </c>
      <c s="7" r="C6" t="n">
        <v>17099</v>
      </c>
      <c s="7" r="D6" t="n">
        <v>30208</v>
      </c>
      <c s="7" r="E6" t="n">
        <v>29379</v>
      </c>
    </row>
    <row r="7" spans="1:5">
      <c s="3" r="A7" t="s">
        <v>377</v>
      </c>
    </row>
    <row r="8" spans="1:5">
      <c s="4" r="A8" t="s">
        <v>378</v>
      </c>
      <c s="5" r="B8" t="n">
        <v>37584</v>
      </c>
      <c s="5" r="C8" t="n">
        <v>37744</v>
      </c>
      <c s="5" r="D8" t="n">
        <v>37644</v>
      </c>
      <c s="5" r="E8" t="n">
        <v>37662</v>
      </c>
    </row>
    <row r="9" spans="1:5">
      <c s="4" r="A9" t="s">
        <v>379</v>
      </c>
      <c s="5" r="B9" t="n">
        <v>-648</v>
      </c>
      <c s="5" r="C9" t="n">
        <v>-642</v>
      </c>
      <c s="5" r="D9" t="n">
        <v>-668</v>
      </c>
      <c s="5" r="E9" t="n">
        <v>-673</v>
      </c>
    </row>
    <row r="10" spans="1:5">
      <c s="4" r="A10" t="s">
        <v>380</v>
      </c>
      <c s="5" r="B10" t="n">
        <v>36936</v>
      </c>
      <c s="5" r="C10" t="n">
        <v>37102</v>
      </c>
      <c s="5" r="D10" t="n">
        <v>36976</v>
      </c>
      <c s="5" r="E10" t="n">
        <v>36989</v>
      </c>
    </row>
    <row r="11" spans="1:5">
      <c s="4" r="A11" t="s">
        <v>381</v>
      </c>
      <c s="5" r="B11" t="n">
        <v>126</v>
      </c>
      <c s="5" r="C11" t="n">
        <v>66</v>
      </c>
      <c s="5" r="D11" t="n">
        <v>126</v>
      </c>
      <c s="5" r="E11" t="n">
        <v>76</v>
      </c>
    </row>
    <row r="12" spans="1:5">
      <c s="4" r="A12" t="s">
        <v>382</v>
      </c>
      <c s="5" r="B12" t="n">
        <v>37062</v>
      </c>
      <c s="5" r="C12" t="n">
        <v>37168</v>
      </c>
      <c s="5" r="D12" t="n">
        <v>37102</v>
      </c>
      <c s="5" r="E12" t="n">
        <v>37065</v>
      </c>
    </row>
    <row r="13" spans="1:5">
      <c s="4" r="A13" t="s">
        <v>383</v>
      </c>
      <c s="8" r="B13" t="n">
        <v>0.54</v>
      </c>
      <c s="8" r="C13" t="n">
        <v>0.46</v>
      </c>
      <c s="8" r="D13" t="n">
        <v>0.82</v>
      </c>
      <c s="8" r="E13" t="n">
        <v>0.79</v>
      </c>
    </row>
    <row r="14" spans="1:5">
      <c s="4" r="A14" t="s">
        <v>384</v>
      </c>
      <c s="8" r="B14" t="n">
        <v>0.54</v>
      </c>
      <c s="8" r="C14" t="n">
        <v>0.46</v>
      </c>
      <c s="8" r="D14" t="n">
        <v>0.8100000000000001</v>
      </c>
      <c s="8" r="E14" t="n">
        <v>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66</v>
      </c>
      <c s="2" r="D1" t="s">
        <v>1</v>
      </c>
    </row>
    <row r="2" spans="1:5">
      <c s="2" r="B2" t="s">
        <v>2</v>
      </c>
      <c s="2" r="C2" t="s">
        <v>67</v>
      </c>
      <c s="2" r="D2" t="s">
        <v>2</v>
      </c>
      <c s="2" r="E2" t="s">
        <v>67</v>
      </c>
    </row>
    <row r="3" spans="1:5">
      <c s="3" r="A3" t="s">
        <v>91</v>
      </c>
    </row>
    <row r="4" spans="1:5">
      <c s="4" r="A4" t="s">
        <v>86</v>
      </c>
      <c s="7" r="B4" t="n">
        <v>20261</v>
      </c>
      <c s="7" r="C4" t="n">
        <v>17319</v>
      </c>
      <c s="7" r="D4" t="n">
        <v>30588</v>
      </c>
      <c s="7" r="E4" t="n">
        <v>29629</v>
      </c>
    </row>
    <row r="5" spans="1:5">
      <c s="3" r="A5" t="s">
        <v>92</v>
      </c>
    </row>
    <row r="6" spans="1:5">
      <c s="4" r="A6" t="s">
        <v>93</v>
      </c>
      <c s="5" r="B6" t="n">
        <v>205</v>
      </c>
      <c s="5" r="C6" t="n">
        <v>204</v>
      </c>
      <c s="5" r="D6" t="n">
        <v>477</v>
      </c>
      <c s="5" r="E6" t="n">
        <v>475</v>
      </c>
    </row>
    <row r="7" spans="1:5">
      <c s="4" r="A7" t="s">
        <v>94</v>
      </c>
      <c s="5" r="B7" t="n">
        <v>205</v>
      </c>
      <c s="5" r="C7" t="n">
        <v>204</v>
      </c>
      <c s="5" r="D7" t="n">
        <v>477</v>
      </c>
      <c s="5" r="E7" t="n">
        <v>475</v>
      </c>
    </row>
    <row r="8" spans="1:5">
      <c s="4" r="A8" t="s">
        <v>95</v>
      </c>
      <c s="5" r="B8" t="n">
        <v>-78</v>
      </c>
      <c s="5" r="C8" t="n">
        <v>-78</v>
      </c>
      <c s="5" r="D8" t="n">
        <v>-181</v>
      </c>
      <c s="5" r="E8" t="n">
        <v>-181</v>
      </c>
    </row>
    <row r="9" spans="1:5">
      <c s="4" r="A9" t="s">
        <v>96</v>
      </c>
      <c s="5" r="B9" t="n">
        <v>127</v>
      </c>
      <c s="5" r="C9" t="n">
        <v>126</v>
      </c>
      <c s="5" r="D9" t="n">
        <v>296</v>
      </c>
      <c s="5" r="E9" t="n">
        <v>294</v>
      </c>
    </row>
    <row r="10" spans="1:5">
      <c s="4" r="A10" t="s">
        <v>97</v>
      </c>
      <c s="7" r="B10" t="n">
        <v>20388</v>
      </c>
      <c s="7" r="C10" t="n">
        <v>17445</v>
      </c>
      <c s="7" r="D10" t="n">
        <v>30884</v>
      </c>
      <c s="7" r="E10" t="n">
        <v>29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67</v>
      </c>
    </row>
    <row r="3" spans="1:3">
      <c s="3" r="A3" t="s">
        <v>205</v>
      </c>
    </row>
    <row r="4" spans="1:3">
      <c s="4" r="A4" t="s">
        <v>386</v>
      </c>
      <c s="10" r="B4" t="n">
        <v>8.300000000000001</v>
      </c>
      <c s="7" r="C4" t="n">
        <v>7</v>
      </c>
    </row>
    <row r="5" spans="1:3">
      <c s="4" r="A5" t="s">
        <v>387</v>
      </c>
      <c s="10" r="B5" t="n">
        <v>2.3</v>
      </c>
      <c s="10" r="C5" t="n">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8</v>
      </c>
      <c s="2" r="B1" t="s">
        <v>66</v>
      </c>
      <c s="2" r="D1" t="s">
        <v>1</v>
      </c>
    </row>
    <row r="2" spans="1:6">
      <c s="2" r="B2" t="s">
        <v>2</v>
      </c>
      <c s="2" r="C2" t="s">
        <v>67</v>
      </c>
      <c s="2" r="D2" t="s">
        <v>2</v>
      </c>
      <c s="2" r="E2" t="s">
        <v>67</v>
      </c>
      <c s="2" r="F2" t="s">
        <v>25</v>
      </c>
    </row>
    <row r="3" spans="1:6">
      <c s="3" r="A3" t="s">
        <v>389</v>
      </c>
    </row>
    <row r="4" spans="1:6">
      <c s="4" r="A4" t="s">
        <v>69</v>
      </c>
      <c s="7" r="B4" t="n">
        <v>1795864</v>
      </c>
      <c s="7" r="C4" t="n">
        <v>1810175</v>
      </c>
      <c s="7" r="D4" t="n">
        <v>4108547</v>
      </c>
      <c s="7" r="E4" t="n">
        <v>4143902</v>
      </c>
    </row>
    <row r="5" spans="1:6">
      <c s="4" r="A5" t="s">
        <v>390</v>
      </c>
      <c s="5" r="B5" t="n">
        <v>151</v>
      </c>
      <c s="5" r="C5" t="n">
        <v>2581</v>
      </c>
      <c s="5" r="D5" t="n">
        <v>2835</v>
      </c>
      <c s="5" r="E5" t="n">
        <v>6749</v>
      </c>
    </row>
    <row r="6" spans="1:6">
      <c s="4" r="A6" t="s">
        <v>127</v>
      </c>
      <c s="5" r="B6" t="n">
        <v>19453</v>
      </c>
      <c s="5" r="C6" t="n">
        <v>19417</v>
      </c>
      <c s="5" r="D6" t="n">
        <v>45238</v>
      </c>
      <c s="5" r="E6" t="n">
        <v>46970</v>
      </c>
    </row>
    <row r="7" spans="1:6">
      <c s="4" r="A7" t="s">
        <v>77</v>
      </c>
      <c s="5" r="B7" t="n">
        <v>36794</v>
      </c>
      <c s="5" r="C7" t="n">
        <v>32649</v>
      </c>
      <c s="5" r="D7" t="n">
        <v>60647</v>
      </c>
      <c s="5" r="E7" t="n">
        <v>60227</v>
      </c>
    </row>
    <row r="8" spans="1:6">
      <c s="4" r="A8" t="s">
        <v>391</v>
      </c>
      <c s="5" r="B8" t="n">
        <v>24462</v>
      </c>
      <c s="5" r="C8" t="n">
        <v>14781</v>
      </c>
      <c s="5" r="D8" t="n">
        <v>37186</v>
      </c>
      <c s="5" r="E8" t="n">
        <v>37620</v>
      </c>
    </row>
    <row r="9" spans="1:6">
      <c s="4" r="A9" t="s">
        <v>392</v>
      </c>
      <c s="5" r="B9" t="n">
        <v>1932992</v>
      </c>
      <c s="5" r="D9" t="n">
        <v>1932992</v>
      </c>
      <c s="7" r="F9" t="n">
        <v>1932282</v>
      </c>
    </row>
    <row r="10" spans="1:6">
      <c s="4" r="A10" t="s">
        <v>393</v>
      </c>
    </row>
    <row r="11" spans="1:6">
      <c s="3" r="A11" t="s">
        <v>389</v>
      </c>
    </row>
    <row r="12" spans="1:6">
      <c s="4" r="A12" t="s">
        <v>392</v>
      </c>
      <c s="5" r="B12" t="n">
        <v>18787</v>
      </c>
      <c s="5" r="D12" t="n">
        <v>18787</v>
      </c>
      <c s="5" r="F12" t="n">
        <v>4742</v>
      </c>
    </row>
    <row r="13" spans="1:6">
      <c s="4" r="A13" t="s">
        <v>394</v>
      </c>
    </row>
    <row r="14" spans="1:6">
      <c s="3" r="A14" t="s">
        <v>389</v>
      </c>
    </row>
    <row r="15" spans="1:6">
      <c s="4" r="A15" t="s">
        <v>390</v>
      </c>
      <c s="5" r="C15" t="n">
        <v>24</v>
      </c>
      <c s="5" r="E15" t="n">
        <v>24</v>
      </c>
    </row>
    <row r="16" spans="1:6">
      <c s="4" r="A16" t="s">
        <v>127</v>
      </c>
      <c s="5" r="B16" t="n">
        <v>2810</v>
      </c>
      <c s="5" r="C16" t="n">
        <v>1552</v>
      </c>
      <c s="5" r="D16" t="n">
        <v>6543</v>
      </c>
      <c s="5" r="E16" t="n">
        <v>5829</v>
      </c>
    </row>
    <row r="17" spans="1:6">
      <c s="4" r="A17" t="s">
        <v>77</v>
      </c>
      <c s="5" r="B17" t="n">
        <v>3895</v>
      </c>
      <c s="5" r="C17" t="n">
        <v>5884</v>
      </c>
      <c s="5" r="D17" t="n">
        <v>10053</v>
      </c>
      <c s="5" r="E17" t="n">
        <v>10305</v>
      </c>
    </row>
    <row r="18" spans="1:6">
      <c s="4" r="A18" t="s">
        <v>391</v>
      </c>
      <c s="5" r="B18" t="n">
        <v>1795</v>
      </c>
      <c s="5" r="C18" t="n">
        <v>2653</v>
      </c>
      <c s="5" r="D18" t="n">
        <v>2379</v>
      </c>
      <c s="5" r="E18" t="n">
        <v>12848</v>
      </c>
    </row>
    <row r="19" spans="1:6">
      <c s="4" r="A19" t="s">
        <v>392</v>
      </c>
      <c s="5" r="B19" t="n">
        <v>433613</v>
      </c>
      <c s="5" r="D19" t="n">
        <v>433613</v>
      </c>
      <c s="5" r="F19" t="n">
        <v>435647</v>
      </c>
    </row>
    <row r="20" spans="1:6">
      <c s="4" r="A20" t="s">
        <v>261</v>
      </c>
    </row>
    <row r="21" spans="1:6">
      <c s="3" r="A21" t="s">
        <v>389</v>
      </c>
    </row>
    <row r="22" spans="1:6">
      <c s="4" r="A22" t="s">
        <v>390</v>
      </c>
      <c s="5" r="B22" t="n">
        <v>-1151</v>
      </c>
      <c s="5" r="C22" t="n">
        <v>2554</v>
      </c>
      <c s="5" r="D22" t="n">
        <v>1036</v>
      </c>
      <c s="5" r="E22" t="n">
        <v>6722</v>
      </c>
    </row>
    <row r="23" spans="1:6">
      <c s="4" r="A23" t="s">
        <v>127</v>
      </c>
      <c s="5" r="B23" t="n">
        <v>6169</v>
      </c>
      <c s="5" r="C23" t="n">
        <v>7155</v>
      </c>
      <c s="5" r="D23" t="n">
        <v>14705</v>
      </c>
      <c s="5" r="E23" t="n">
        <v>16174</v>
      </c>
    </row>
    <row r="24" spans="1:6">
      <c s="4" r="A24" t="s">
        <v>77</v>
      </c>
      <c s="5" r="B24" t="n">
        <v>19406</v>
      </c>
      <c s="5" r="C24" t="n">
        <v>10670</v>
      </c>
      <c s="5" r="D24" t="n">
        <v>39655</v>
      </c>
      <c s="5" r="E24" t="n">
        <v>24879</v>
      </c>
    </row>
    <row r="25" spans="1:6">
      <c s="4" r="A25" t="s">
        <v>391</v>
      </c>
      <c s="5" r="B25" t="n">
        <v>5542</v>
      </c>
      <c s="5" r="C25" t="n">
        <v>3423</v>
      </c>
      <c s="5" r="D25" t="n">
        <v>9095</v>
      </c>
      <c s="5" r="E25" t="n">
        <v>9990</v>
      </c>
    </row>
    <row r="26" spans="1:6">
      <c s="4" r="A26" t="s">
        <v>392</v>
      </c>
      <c s="5" r="B26" t="n">
        <v>745094</v>
      </c>
      <c s="5" r="D26" t="n">
        <v>745094</v>
      </c>
      <c s="5" r="F26" t="n">
        <v>763914</v>
      </c>
    </row>
    <row r="27" spans="1:6">
      <c s="4" r="A27" t="s">
        <v>260</v>
      </c>
    </row>
    <row r="28" spans="1:6">
      <c s="3" r="A28" t="s">
        <v>389</v>
      </c>
    </row>
    <row r="29" spans="1:6">
      <c s="4" r="A29" t="s">
        <v>390</v>
      </c>
      <c s="5" r="B29" t="n">
        <v>1302</v>
      </c>
      <c s="5" r="C29" t="n">
        <v>3</v>
      </c>
      <c s="5" r="D29" t="n">
        <v>1799</v>
      </c>
      <c s="5" r="E29" t="n">
        <v>3</v>
      </c>
    </row>
    <row r="30" spans="1:6">
      <c s="4" r="A30" t="s">
        <v>127</v>
      </c>
      <c s="5" r="B30" t="n">
        <v>10474</v>
      </c>
      <c s="5" r="C30" t="n">
        <v>10710</v>
      </c>
      <c s="5" r="D30" t="n">
        <v>23990</v>
      </c>
      <c s="5" r="E30" t="n">
        <v>24967</v>
      </c>
    </row>
    <row r="31" spans="1:6">
      <c s="4" r="A31" t="s">
        <v>77</v>
      </c>
      <c s="5" r="B31" t="n">
        <v>13493</v>
      </c>
      <c s="5" r="C31" t="n">
        <v>16095</v>
      </c>
      <c s="5" r="D31" t="n">
        <v>10939</v>
      </c>
      <c s="5" r="E31" t="n">
        <v>25043</v>
      </c>
    </row>
    <row r="32" spans="1:6">
      <c s="4" r="A32" t="s">
        <v>391</v>
      </c>
      <c s="5" r="B32" t="n">
        <v>17125</v>
      </c>
      <c s="5" r="C32" t="n">
        <v>8705</v>
      </c>
      <c s="5" r="D32" t="n">
        <v>25712</v>
      </c>
      <c s="5" r="E32" t="n">
        <v>14782</v>
      </c>
    </row>
    <row r="33" spans="1:6">
      <c s="4" r="A33" t="s">
        <v>392</v>
      </c>
      <c s="5" r="B33" t="n">
        <v>735498</v>
      </c>
      <c s="5" r="D33" t="n">
        <v>735498</v>
      </c>
      <c s="7" r="F33" t="n">
        <v>727979</v>
      </c>
    </row>
    <row r="34" spans="1:6">
      <c s="4" r="A34" t="s">
        <v>395</v>
      </c>
    </row>
    <row r="35" spans="1:6">
      <c s="3" r="A35" t="s">
        <v>389</v>
      </c>
    </row>
    <row r="36" spans="1:6">
      <c s="4" r="A36" t="s">
        <v>69</v>
      </c>
      <c s="5" r="B36" t="n">
        <v>1795864</v>
      </c>
      <c s="5" r="C36" t="n">
        <v>1810175</v>
      </c>
      <c s="5" r="D36" t="n">
        <v>4108547</v>
      </c>
      <c s="5" r="E36" t="n">
        <v>4143902</v>
      </c>
    </row>
    <row r="37" spans="1:6">
      <c s="4" r="A37" t="s">
        <v>396</v>
      </c>
    </row>
    <row r="38" spans="1:6">
      <c s="3" r="A38" t="s">
        <v>389</v>
      </c>
    </row>
    <row r="39" spans="1:6">
      <c s="4" r="A39" t="s">
        <v>69</v>
      </c>
      <c s="5" r="B39" t="n">
        <v>497047</v>
      </c>
      <c s="5" r="C39" t="n">
        <v>502402</v>
      </c>
      <c s="5" r="D39" t="n">
        <v>1196441</v>
      </c>
      <c s="5" r="E39" t="n">
        <v>1186569</v>
      </c>
    </row>
    <row r="40" spans="1:6">
      <c s="4" r="A40" t="s">
        <v>397</v>
      </c>
    </row>
    <row r="41" spans="1:6">
      <c s="3" r="A41" t="s">
        <v>389</v>
      </c>
    </row>
    <row r="42" spans="1:6">
      <c s="4" r="A42" t="s">
        <v>69</v>
      </c>
      <c s="5" r="B42" t="n">
        <v>782743</v>
      </c>
      <c s="5" r="C42" t="n">
        <v>767926</v>
      </c>
      <c s="5" r="D42" t="n">
        <v>1769178</v>
      </c>
      <c s="5" r="E42" t="n">
        <v>1738928</v>
      </c>
    </row>
    <row r="43" spans="1:6">
      <c s="4" r="A43" t="s">
        <v>398</v>
      </c>
    </row>
    <row r="44" spans="1:6">
      <c s="3" r="A44" t="s">
        <v>389</v>
      </c>
    </row>
    <row r="45" spans="1:6">
      <c s="4" r="A45" t="s">
        <v>69</v>
      </c>
      <c s="5" r="B45" t="n">
        <v>516074</v>
      </c>
      <c s="5" r="C45" t="n">
        <v>539847</v>
      </c>
      <c s="5" r="D45" t="n">
        <v>1142928</v>
      </c>
      <c s="5" r="E45" t="n">
        <v>1218405</v>
      </c>
    </row>
    <row r="46" spans="1:6">
      <c s="4" r="A46" t="s">
        <v>399</v>
      </c>
    </row>
    <row r="47" spans="1:6">
      <c s="3" r="A47" t="s">
        <v>389</v>
      </c>
    </row>
    <row r="48" spans="1:6">
      <c s="4" r="A48" t="s">
        <v>69</v>
      </c>
      <c s="5" r="B48" t="n">
        <v>-229087</v>
      </c>
      <c s="5" r="C48" t="n">
        <v>-243866</v>
      </c>
      <c s="5" r="D48" t="n">
        <v>-510362</v>
      </c>
      <c s="5" r="E48" t="n">
        <v>-555682</v>
      </c>
    </row>
    <row r="49" spans="1:6">
      <c s="4" r="A49" t="s">
        <v>400</v>
      </c>
    </row>
    <row r="50" spans="1:6">
      <c s="3" r="A50" t="s">
        <v>389</v>
      </c>
    </row>
    <row r="51" spans="1:6">
      <c s="4" r="A51" t="s">
        <v>69</v>
      </c>
      <c s="7" r="B51" t="n">
        <v>-229087</v>
      </c>
      <c s="7" r="C51" t="n">
        <v>-243866</v>
      </c>
      <c s="7" r="D51" t="n">
        <v>-510362</v>
      </c>
      <c s="7" r="E51" t="n">
        <v>-5556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66</v>
      </c>
      <c s="2" r="D1" t="s">
        <v>1</v>
      </c>
    </row>
    <row r="2" spans="1:5">
      <c s="2" r="B2" t="s">
        <v>2</v>
      </c>
      <c s="2" r="C2" t="s">
        <v>67</v>
      </c>
      <c s="2" r="D2" t="s">
        <v>2</v>
      </c>
      <c s="2" r="E2" t="s">
        <v>67</v>
      </c>
    </row>
    <row r="3" spans="1:5">
      <c s="3" r="A3" t="s">
        <v>402</v>
      </c>
    </row>
    <row r="4" spans="1:5">
      <c s="4" r="A4" t="s">
        <v>403</v>
      </c>
      <c s="7" r="B4" t="n">
        <v>1795864</v>
      </c>
      <c s="7" r="C4" t="n">
        <v>1810175</v>
      </c>
      <c s="7" r="D4" t="n">
        <v>4108547</v>
      </c>
      <c s="7" r="E4" t="n">
        <v>4143902</v>
      </c>
    </row>
    <row r="5" spans="1:5">
      <c s="4" r="A5" t="s">
        <v>404</v>
      </c>
    </row>
    <row r="6" spans="1:5">
      <c s="3" r="A6" t="s">
        <v>402</v>
      </c>
    </row>
    <row r="7" spans="1:5">
      <c s="4" r="A7" t="s">
        <v>405</v>
      </c>
      <c s="4" r="B7" t="s">
        <v>406</v>
      </c>
      <c s="4" r="C7" t="s">
        <v>406</v>
      </c>
      <c s="4" r="D7" t="s">
        <v>406</v>
      </c>
      <c s="4" r="E7" t="s">
        <v>406</v>
      </c>
    </row>
    <row r="8" spans="1:5">
      <c s="4" r="A8" t="s">
        <v>407</v>
      </c>
    </row>
    <row r="9" spans="1:5">
      <c s="3" r="A9" t="s">
        <v>402</v>
      </c>
    </row>
    <row r="10" spans="1:5">
      <c s="4" r="A10" t="s">
        <v>403</v>
      </c>
      <c s="7" r="B10" t="n">
        <v>32915</v>
      </c>
      <c s="7" r="C10" t="n">
        <v>46411</v>
      </c>
      <c s="7" r="D10" t="n">
        <v>67814</v>
      </c>
      <c s="7" r="E10" t="n">
        <v>101381</v>
      </c>
    </row>
    <row r="11" spans="1:5">
      <c s="4" r="A11" t="s">
        <v>408</v>
      </c>
    </row>
    <row r="12" spans="1:5">
      <c s="3" r="A12" t="s">
        <v>402</v>
      </c>
    </row>
    <row r="13" spans="1:5">
      <c s="4" r="A13" t="s">
        <v>405</v>
      </c>
      <c s="4" r="B13" t="s">
        <v>409</v>
      </c>
      <c s="4" r="C13" t="s">
        <v>410</v>
      </c>
      <c s="4" r="D13" t="s">
        <v>411</v>
      </c>
      <c s="4" r="E13" t="s">
        <v>412</v>
      </c>
    </row>
    <row r="14" spans="1:5">
      <c s="4" r="A14" t="s">
        <v>413</v>
      </c>
    </row>
    <row r="15" spans="1:5">
      <c s="3" r="A15" t="s">
        <v>402</v>
      </c>
    </row>
    <row r="16" spans="1:5">
      <c s="4" r="A16" t="s">
        <v>403</v>
      </c>
      <c s="7" r="B16" t="n">
        <v>1122910</v>
      </c>
      <c s="7" r="C16" t="n">
        <v>1131903</v>
      </c>
      <c s="7" r="D16" t="n">
        <v>2595622</v>
      </c>
      <c s="7" r="E16" t="n">
        <v>2606963</v>
      </c>
    </row>
    <row r="17" spans="1:5">
      <c s="4" r="A17" t="s">
        <v>414</v>
      </c>
    </row>
    <row r="18" spans="1:5">
      <c s="3" r="A18" t="s">
        <v>402</v>
      </c>
    </row>
    <row r="19" spans="1:5">
      <c s="4" r="A19" t="s">
        <v>405</v>
      </c>
      <c s="4" r="B19" t="s">
        <v>415</v>
      </c>
      <c s="4" r="C19" t="s">
        <v>415</v>
      </c>
      <c s="4" r="D19" t="s">
        <v>416</v>
      </c>
      <c s="4" r="E19" t="s">
        <v>417</v>
      </c>
    </row>
    <row r="20" spans="1:5">
      <c s="4" r="A20" t="s">
        <v>418</v>
      </c>
    </row>
    <row r="21" spans="1:5">
      <c s="3" r="A21" t="s">
        <v>402</v>
      </c>
    </row>
    <row r="22" spans="1:5">
      <c s="4" r="A22" t="s">
        <v>403</v>
      </c>
      <c s="7" r="B22" t="n">
        <v>570921</v>
      </c>
      <c s="7" r="C22" t="n">
        <v>566828</v>
      </c>
      <c s="7" r="D22" t="n">
        <v>1283954</v>
      </c>
      <c s="7" r="E22" t="n">
        <v>1285832</v>
      </c>
    </row>
    <row r="23" spans="1:5">
      <c s="4" r="A23" t="s">
        <v>419</v>
      </c>
    </row>
    <row r="24" spans="1:5">
      <c s="3" r="A24" t="s">
        <v>402</v>
      </c>
    </row>
    <row r="25" spans="1:5">
      <c s="4" r="A25" t="s">
        <v>405</v>
      </c>
      <c s="4" r="B25" t="s">
        <v>420</v>
      </c>
      <c s="4" r="C25" t="s">
        <v>421</v>
      </c>
      <c s="4" r="D25" t="s">
        <v>421</v>
      </c>
      <c s="4" r="E25" t="s">
        <v>422</v>
      </c>
    </row>
    <row r="26" spans="1:5">
      <c s="4" r="A26" t="s">
        <v>423</v>
      </c>
    </row>
    <row r="27" spans="1:5">
      <c s="3" r="A27" t="s">
        <v>402</v>
      </c>
    </row>
    <row r="28" spans="1:5">
      <c s="4" r="A28" t="s">
        <v>403</v>
      </c>
      <c s="7" r="B28" t="n">
        <v>69118</v>
      </c>
      <c s="7" r="C28" t="n">
        <v>65033</v>
      </c>
      <c s="7" r="D28" t="n">
        <v>161157</v>
      </c>
      <c s="7" r="E28" t="n">
        <v>149726</v>
      </c>
    </row>
    <row r="29" spans="1:5">
      <c s="4" r="A29" t="s">
        <v>424</v>
      </c>
    </row>
    <row r="30" spans="1:5">
      <c s="3" r="A30" t="s">
        <v>402</v>
      </c>
    </row>
    <row r="31" spans="1:5">
      <c s="4" r="A31" t="s">
        <v>405</v>
      </c>
      <c s="4" r="B31" t="s">
        <v>425</v>
      </c>
      <c s="4" r="C31" t="s">
        <v>426</v>
      </c>
      <c s="4" r="D31" t="s">
        <v>425</v>
      </c>
      <c s="4" r="E31" t="s">
        <v>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r="1" spans="1:5">
      <c s="1" r="A1" t="s">
        <v>98</v>
      </c>
      <c s="2" r="B1" t="s">
        <v>99</v>
      </c>
      <c s="2" r="C1" t="s">
        <v>100</v>
      </c>
      <c s="2" r="D1" t="s">
        <v>101</v>
      </c>
      <c s="2" r="E1" t="s">
        <v>102</v>
      </c>
    </row>
    <row r="2" spans="1:5">
      <c s="4" r="A2" t="s">
        <v>103</v>
      </c>
      <c s="7" r="B2" t="n">
        <v>747253</v>
      </c>
      <c s="7" r="C2" t="n">
        <v>520791</v>
      </c>
      <c s="7" r="D2" t="n">
        <v>-11655</v>
      </c>
      <c s="7" r="E2" t="n">
        <v>238117</v>
      </c>
    </row>
    <row r="3" spans="1:5">
      <c s="4" r="A3" t="s">
        <v>104</v>
      </c>
      <c s="5" r="B3" t="n">
        <v>37524</v>
      </c>
      <c s="5" r="C3" t="n">
        <v>37524</v>
      </c>
    </row>
    <row r="4" spans="1:5">
      <c s="4" r="A4" t="s">
        <v>86</v>
      </c>
      <c s="7" r="B4" t="n">
        <v>30588</v>
      </c>
      <c s="5" r="E4" t="n">
        <v>30588</v>
      </c>
    </row>
    <row r="5" spans="1:5">
      <c s="4" r="A5" t="s">
        <v>105</v>
      </c>
      <c s="5" r="B5" t="n">
        <v>296</v>
      </c>
      <c s="5" r="D5" t="n">
        <v>296</v>
      </c>
    </row>
    <row r="6" spans="1:5">
      <c s="4" r="A6" t="s">
        <v>106</v>
      </c>
      <c s="5" r="B6" t="n">
        <v>-10151</v>
      </c>
      <c s="5" r="E6" t="n">
        <v>-10151</v>
      </c>
    </row>
    <row r="7" spans="1:5">
      <c s="4" r="A7" t="s">
        <v>107</v>
      </c>
      <c s="5" r="B7" t="n">
        <v>-9000</v>
      </c>
      <c s="7" r="C7" t="n">
        <v>-9000</v>
      </c>
    </row>
    <row r="8" spans="1:5">
      <c s="4" r="A8" t="s">
        <v>108</v>
      </c>
      <c s="5" r="C8" t="n">
        <v>-282</v>
      </c>
    </row>
    <row r="9" spans="1:5">
      <c s="4" r="A9" t="s">
        <v>109</v>
      </c>
      <c s="5" r="B9" t="n">
        <v>5662</v>
      </c>
      <c s="7" r="C9" t="n">
        <v>5662</v>
      </c>
    </row>
    <row r="10" spans="1:5">
      <c s="4" r="A10" t="s">
        <v>110</v>
      </c>
      <c s="5" r="B10" t="n">
        <v>2828</v>
      </c>
      <c s="7" r="C10" t="n">
        <v>2828</v>
      </c>
    </row>
    <row r="11" spans="1:5">
      <c s="4" r="A11" t="s">
        <v>111</v>
      </c>
      <c s="5" r="C11" t="n">
        <v>138</v>
      </c>
    </row>
    <row r="12" spans="1:5">
      <c s="4" r="A12" t="s">
        <v>112</v>
      </c>
      <c s="5" r="B12" t="n">
        <v>1060</v>
      </c>
      <c s="7" r="C12" t="n">
        <v>1060</v>
      </c>
    </row>
    <row r="13" spans="1:5">
      <c s="4" r="A13" t="s">
        <v>113</v>
      </c>
      <c s="5" r="C13" t="n">
        <v>312</v>
      </c>
    </row>
    <row r="14" spans="1:5">
      <c s="4" r="A14" t="s">
        <v>114</v>
      </c>
      <c s="5" r="B14" t="n">
        <v>-2726</v>
      </c>
      <c s="7" r="C14" t="n">
        <v>-2726</v>
      </c>
    </row>
    <row r="15" spans="1:5">
      <c s="4" r="A15" t="s">
        <v>115</v>
      </c>
      <c s="5" r="C15" t="n">
        <v>-175</v>
      </c>
    </row>
    <row r="16" spans="1:5">
      <c s="4" r="A16" t="s">
        <v>116</v>
      </c>
      <c s="7" r="B16" t="n">
        <v>765810</v>
      </c>
      <c s="7" r="C16" t="n">
        <v>518615</v>
      </c>
      <c s="7" r="D16" t="n">
        <v>-11359</v>
      </c>
      <c s="7" r="E16" t="n">
        <v>258554</v>
      </c>
    </row>
    <row r="17" spans="1:5">
      <c s="4" r="A17" t="s">
        <v>117</v>
      </c>
      <c s="5" r="B17" t="n">
        <v>37517</v>
      </c>
      <c s="5" r="C17" t="n">
        <v>375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18</v>
      </c>
      <c s="2" r="B1" t="s">
        <v>1</v>
      </c>
    </row>
    <row r="2" spans="1:2">
      <c s="2" r="B2" t="s">
        <v>119</v>
      </c>
    </row>
    <row r="3" spans="1:2">
      <c s="3" r="A3" t="s">
        <v>120</v>
      </c>
    </row>
    <row r="4" spans="1:2">
      <c s="4" r="A4" t="s">
        <v>121</v>
      </c>
      <c s="8" r="B4" t="n">
        <v>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67</v>
      </c>
    </row>
    <row r="3" spans="1:3">
      <c s="3" r="A3" t="s">
        <v>123</v>
      </c>
    </row>
    <row r="4" spans="1:3">
      <c s="4" r="A4" t="s">
        <v>86</v>
      </c>
      <c s="7" r="B4" t="n">
        <v>30588</v>
      </c>
      <c s="7" r="C4" t="n">
        <v>29629</v>
      </c>
    </row>
    <row r="5" spans="1:3">
      <c s="4" r="A5" t="s">
        <v>124</v>
      </c>
      <c s="5" r="B5" t="n">
        <v>166</v>
      </c>
      <c s="5" r="C5" t="n">
        <v>285</v>
      </c>
    </row>
    <row r="6" spans="1:3">
      <c s="4" r="A6" t="s">
        <v>84</v>
      </c>
      <c s="5" r="B6" t="n">
        <v>30754</v>
      </c>
      <c s="5" r="C6" t="n">
        <v>29914</v>
      </c>
    </row>
    <row r="7" spans="1:3">
      <c s="3" r="A7" t="s">
        <v>125</v>
      </c>
    </row>
    <row r="8" spans="1:3">
      <c s="4" r="A8" t="s">
        <v>126</v>
      </c>
      <c s="5" r="B8" t="n">
        <v>5549</v>
      </c>
      <c s="5" r="C8" t="n">
        <v>1205</v>
      </c>
    </row>
    <row r="9" spans="1:3">
      <c s="4" r="A9" t="s">
        <v>127</v>
      </c>
      <c s="5" r="B9" t="n">
        <v>45914</v>
      </c>
      <c s="5" r="C9" t="n">
        <v>47702</v>
      </c>
    </row>
    <row r="10" spans="1:3">
      <c s="4" r="A10" t="s">
        <v>128</v>
      </c>
      <c s="5" r="B10" t="n">
        <v>3017</v>
      </c>
      <c s="5" r="C10" t="n">
        <v>3527</v>
      </c>
    </row>
    <row r="11" spans="1:3">
      <c s="4" r="A11" t="s">
        <v>129</v>
      </c>
      <c s="5" r="B11" t="n">
        <v>562</v>
      </c>
      <c s="5" r="C11" t="n">
        <v>2843</v>
      </c>
    </row>
    <row r="12" spans="1:3">
      <c s="4" r="A12" t="s">
        <v>130</v>
      </c>
      <c s="5" r="B12" t="n">
        <v>2228</v>
      </c>
      <c s="5" r="C12" t="n">
        <v>4182</v>
      </c>
    </row>
    <row r="13" spans="1:3">
      <c s="4" r="A13" t="s">
        <v>131</v>
      </c>
      <c s="5" r="B13" t="n">
        <v>5662</v>
      </c>
      <c s="5" r="C13" t="n">
        <v>5064</v>
      </c>
    </row>
    <row r="14" spans="1:3">
      <c s="4" r="A14" t="s">
        <v>132</v>
      </c>
      <c s="5" r="B14" t="n">
        <v>-1036</v>
      </c>
      <c s="5" r="C14" t="n">
        <v>-601</v>
      </c>
    </row>
    <row r="15" spans="1:3">
      <c s="4" r="A15" t="s">
        <v>80</v>
      </c>
      <c s="5" r="B15" t="n">
        <v>117</v>
      </c>
      <c s="5" r="C15" t="n">
        <v>-156</v>
      </c>
    </row>
    <row r="16" spans="1:3">
      <c s="3" r="A16" t="s">
        <v>133</v>
      </c>
    </row>
    <row r="17" spans="1:3">
      <c s="4" r="A17" t="s">
        <v>134</v>
      </c>
      <c s="5" r="B17" t="n">
        <v>-16413</v>
      </c>
      <c s="5" r="C17" t="n">
        <v>-47178</v>
      </c>
    </row>
    <row r="18" spans="1:3">
      <c s="4" r="A18" t="s">
        <v>135</v>
      </c>
      <c s="5" r="B18" t="n">
        <v>25583</v>
      </c>
      <c s="5" r="C18" t="n">
        <v>20305</v>
      </c>
    </row>
    <row r="19" spans="1:3">
      <c s="4" r="A19" t="s">
        <v>136</v>
      </c>
      <c s="5" r="B19" t="n">
        <v>1179</v>
      </c>
      <c s="5" r="C19" t="n">
        <v>3123</v>
      </c>
    </row>
    <row r="20" spans="1:3">
      <c s="4" r="A20" t="s">
        <v>38</v>
      </c>
      <c s="5" r="B20" t="n">
        <v>31700</v>
      </c>
      <c s="5" r="C20" t="n">
        <v>23566</v>
      </c>
    </row>
    <row r="21" spans="1:3">
      <c s="4" r="A21" t="s">
        <v>39</v>
      </c>
      <c s="5" r="B21" t="n">
        <v>-14758</v>
      </c>
      <c s="5" r="C21" t="n">
        <v>-17617</v>
      </c>
    </row>
    <row r="22" spans="1:3">
      <c s="4" r="A22" t="s">
        <v>137</v>
      </c>
      <c s="5" r="B22" t="n">
        <v>-652</v>
      </c>
      <c s="5" r="C22" t="n">
        <v>-4798</v>
      </c>
    </row>
    <row r="23" spans="1:3">
      <c s="4" r="A23" t="s">
        <v>138</v>
      </c>
      <c s="5" r="B23" t="n">
        <v>3949</v>
      </c>
      <c s="5" r="C23" t="n">
        <v>-7108</v>
      </c>
    </row>
    <row r="24" spans="1:3">
      <c s="4" r="A24" t="s">
        <v>139</v>
      </c>
      <c s="5" r="B24" t="n">
        <v>123355</v>
      </c>
      <c s="5" r="C24" t="n">
        <v>63973</v>
      </c>
    </row>
    <row r="25" spans="1:3">
      <c s="3" r="A25" t="s">
        <v>140</v>
      </c>
    </row>
    <row r="26" spans="1:3">
      <c s="4" r="A26" t="s">
        <v>141</v>
      </c>
      <c s="5" r="B26" t="n">
        <v>-37186</v>
      </c>
      <c s="5" r="C26" t="n">
        <v>-37620</v>
      </c>
    </row>
    <row r="27" spans="1:3">
      <c s="4" r="A27" t="s">
        <v>142</v>
      </c>
      <c s="5" r="B27" t="n">
        <v>16613</v>
      </c>
      <c s="5" r="C27" t="n">
        <v>3427</v>
      </c>
    </row>
    <row r="28" spans="1:3">
      <c s="4" r="A28" t="s">
        <v>143</v>
      </c>
      <c s="5" r="B28" t="n">
        <v>-32229</v>
      </c>
    </row>
    <row r="29" spans="1:3">
      <c s="4" r="A29" t="s">
        <v>144</v>
      </c>
      <c s="5" r="B29" t="n">
        <v>-2075</v>
      </c>
      <c s="5" r="C29" t="n">
        <v>-4544</v>
      </c>
    </row>
    <row r="30" spans="1:3">
      <c s="4" r="A30" t="s">
        <v>145</v>
      </c>
      <c s="5" r="B30" t="n">
        <v>834</v>
      </c>
      <c s="5" r="C30" t="n">
        <v>2453</v>
      </c>
    </row>
    <row r="31" spans="1:3">
      <c s="4" r="A31" t="s">
        <v>146</v>
      </c>
      <c s="5" r="B31" t="n">
        <v>-563</v>
      </c>
      <c s="5" r="C31" t="n">
        <v>-163</v>
      </c>
    </row>
    <row r="32" spans="1:3">
      <c s="4" r="A32" t="s">
        <v>147</v>
      </c>
      <c s="5" r="B32" t="n">
        <v>-54606</v>
      </c>
      <c s="5" r="C32" t="n">
        <v>-36447</v>
      </c>
    </row>
    <row r="33" spans="1:3">
      <c s="3" r="A33" t="s">
        <v>148</v>
      </c>
    </row>
    <row r="34" spans="1:3">
      <c s="4" r="A34" t="s">
        <v>149</v>
      </c>
      <c s="5" r="B34" t="n">
        <v>528237</v>
      </c>
      <c s="5" r="C34" t="n">
        <v>557975</v>
      </c>
    </row>
    <row r="35" spans="1:3">
      <c s="4" r="A35" t="s">
        <v>150</v>
      </c>
      <c s="5" r="B35" t="n">
        <v>-558709</v>
      </c>
      <c s="5" r="C35" t="n">
        <v>-575729</v>
      </c>
    </row>
    <row r="36" spans="1:3">
      <c s="4" r="A36" t="s">
        <v>151</v>
      </c>
      <c s="5" r="B36" t="n">
        <v>-9000</v>
      </c>
    </row>
    <row r="37" spans="1:3">
      <c s="4" r="A37" t="s">
        <v>152</v>
      </c>
      <c s="5" r="B37" t="n">
        <v>-4671</v>
      </c>
      <c s="5" r="C37" t="n">
        <v>-4246</v>
      </c>
    </row>
    <row r="38" spans="1:3">
      <c s="4" r="A38" t="s">
        <v>153</v>
      </c>
      <c s="5" r="B38" t="n">
        <v>-1868</v>
      </c>
      <c s="5" r="C38" t="n">
        <v>-436</v>
      </c>
    </row>
    <row r="39" spans="1:3">
      <c s="4" r="A39" t="s">
        <v>132</v>
      </c>
      <c s="5" r="B39" t="n">
        <v>1036</v>
      </c>
      <c s="5" r="C39" t="n">
        <v>601</v>
      </c>
    </row>
    <row r="40" spans="1:3">
      <c s="4" r="A40" t="s">
        <v>154</v>
      </c>
      <c s="5" r="B40" t="n">
        <v>2401</v>
      </c>
      <c s="5" r="C40" t="n">
        <v>758</v>
      </c>
    </row>
    <row r="41" spans="1:3">
      <c s="4" r="A41" t="s">
        <v>155</v>
      </c>
      <c s="5" r="B41" t="n">
        <v>-10151</v>
      </c>
      <c s="5" r="C41" t="n">
        <v>-9059</v>
      </c>
    </row>
    <row r="42" spans="1:3">
      <c s="4" r="A42" t="s">
        <v>156</v>
      </c>
      <c s="5" r="B42" t="n">
        <v>-52725</v>
      </c>
      <c s="5" r="C42" t="n">
        <v>-30136</v>
      </c>
    </row>
    <row r="43" spans="1:3">
      <c s="3" r="A43" t="s">
        <v>157</v>
      </c>
    </row>
    <row r="44" spans="1:3">
      <c s="4" r="A44" t="s">
        <v>158</v>
      </c>
      <c s="5" r="B44" t="n">
        <v>593</v>
      </c>
      <c s="5" r="C44" t="n">
        <v>-186</v>
      </c>
    </row>
    <row r="45" spans="1:3">
      <c s="4" r="A45" t="s">
        <v>147</v>
      </c>
      <c s="5" r="B45" t="n">
        <v>-9975</v>
      </c>
    </row>
    <row r="46" spans="1:3">
      <c s="4" r="A46" t="s">
        <v>159</v>
      </c>
      <c s="5" r="B46" t="n">
        <v>-9382</v>
      </c>
      <c s="5" r="C46" t="n">
        <v>-186</v>
      </c>
    </row>
    <row r="47" spans="1:3">
      <c s="4" r="A47" t="s">
        <v>160</v>
      </c>
      <c s="5" r="B47" t="n">
        <v>6642</v>
      </c>
      <c s="5" r="C47" t="n">
        <v>-2796</v>
      </c>
    </row>
    <row r="48" spans="1:3">
      <c s="4" r="A48" t="s">
        <v>161</v>
      </c>
      <c s="5" r="B48" t="n">
        <v>6443</v>
      </c>
      <c s="5" r="C48" t="n">
        <v>9216</v>
      </c>
    </row>
    <row r="49" spans="1:3">
      <c s="4" r="A49" t="s">
        <v>162</v>
      </c>
      <c s="7" r="B49" t="n">
        <v>13085</v>
      </c>
      <c s="7" r="C49" t="n">
        <v>64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Recently Issued Accounting Stan</vt:lpstr>
      <vt:lpstr>Acquisitions</vt:lpstr>
      <vt:lpstr>Goodwill</vt:lpstr>
      <vt:lpstr>Restructuring and Asset Impairm</vt:lpstr>
      <vt:lpstr>Long-Term Debt</vt:lpstr>
      <vt:lpstr>Fair Value Measurements</vt:lpstr>
      <vt:lpstr>Commitments and Contingencies</vt:lpstr>
      <vt:lpstr>Associate Retirement Plans</vt:lpstr>
      <vt:lpstr>Other Comprehensive Income or L</vt:lpstr>
      <vt:lpstr>Income Taxes</vt:lpstr>
      <vt:lpstr>Share Based Compensation</vt:lpstr>
      <vt:lpstr>Discontinued Operations</vt:lpstr>
      <vt:lpstr>Earnings Per Share</vt:lpstr>
      <vt:lpstr>Supplemental Cash Flow Informat</vt:lpstr>
      <vt:lpstr>Operating Segment Information</vt:lpstr>
      <vt:lpstr>Summary of Significant Accoun25</vt:lpstr>
      <vt:lpstr>Goodwill (Tables)</vt:lpstr>
      <vt:lpstr>Restructuring and Asset Impai27</vt:lpstr>
      <vt:lpstr>Fair Value Measurements (Tables</vt:lpstr>
      <vt:lpstr>Associate Retirement Plans (Tab</vt:lpstr>
      <vt:lpstr>Share Based Compensation (Table</vt:lpstr>
      <vt:lpstr>Earnings Per Share (Tables)</vt:lpstr>
      <vt:lpstr>Operating Segment Information (</vt:lpstr>
      <vt:lpstr>Recently Issued Accounting St33</vt:lpstr>
      <vt:lpstr>Acquisitions - Additional Infor</vt:lpstr>
      <vt:lpstr>Goodwill - Summary of Changes i</vt:lpstr>
      <vt:lpstr>Restructuring and Asset Impai36</vt:lpstr>
      <vt:lpstr>Restructuring and Asset Impai37</vt:lpstr>
      <vt:lpstr>Restructuring and Asset Impai38</vt:lpstr>
      <vt:lpstr>Long-Term Debt - Additional Inf</vt:lpstr>
      <vt:lpstr>Fair Value Measurements - Sched</vt:lpstr>
      <vt:lpstr>Fair Value Measurements - Addit</vt:lpstr>
      <vt:lpstr>Associate Retirement Plans - Co</vt:lpstr>
      <vt:lpstr>Associate Retirement Plans - Ad</vt:lpstr>
      <vt:lpstr>Other Comprehensive Income or44</vt:lpstr>
      <vt:lpstr>Income Taxes - Additional Infor</vt:lpstr>
      <vt:lpstr>Share Based Compensation - Addi</vt:lpstr>
      <vt:lpstr>Share Based Compensation - Summ</vt:lpstr>
      <vt:lpstr>Discontinued Operations - Addit</vt:lpstr>
      <vt:lpstr>Earnings Per Share - Schedule o</vt:lpstr>
      <vt:lpstr>Supplemental Cash Flow Inform50</vt:lpstr>
      <vt:lpstr>Operating Segment Information -</vt:lpstr>
      <vt:lpstr>Operating Segment Informatio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14:45Z</dcterms:created>
  <dcterms:modified xmlns:dcterms="http://purl.org/dc/terms/" xmlns:xsi="http://www.w3.org/2001/XMLSchema-instance" xsi:type="dcterms:W3CDTF">2015-08-20T16:14:45Z</dcterms:modified>
  <dc:title xmlns:dc="http://purl.org/dc/elements/1.1/">Untitled</dc:title>
  <dc:description xmlns:dc="http://purl.org/dc/elements/1.1/"/>
  <dc:subject xmlns:dc="http://purl.org/dc/elements/1.1/"/>
  <cp:keywords/>
  <cp:category/>
</cp:coreProperties>
</file>